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SUMMARY OF SIGNI" sheetId="7" state="visible" r:id="rId7"/>
    <sheet xmlns:r="http://schemas.openxmlformats.org/officeDocument/2006/relationships" name="ACQUISITIONS" sheetId="8" state="visible" r:id="rId8"/>
    <sheet xmlns:r="http://schemas.openxmlformats.org/officeDocument/2006/relationships" name="NOTE RECEIVABLE" sheetId="9" state="visible" r:id="rId9"/>
    <sheet xmlns:r="http://schemas.openxmlformats.org/officeDocument/2006/relationships" name="INTANGIBLE ASSE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BACKGROUND AND SUMMARY OF SIG21" sheetId="21" state="visible" r:id="rId21"/>
    <sheet xmlns:r="http://schemas.openxmlformats.org/officeDocument/2006/relationships" name="BACKGROUND AND SUMMARY OF SIG22"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INTANGIBLE ASSETS Schedule of G"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EQUITY (Tables)" sheetId="30" state="visible" r:id="rId30"/>
    <sheet xmlns:r="http://schemas.openxmlformats.org/officeDocument/2006/relationships" name="EQUITY Accumulated Other Compre"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AND GEOGRAPHIC INFORM34" sheetId="34" state="visible" r:id="rId34"/>
    <sheet xmlns:r="http://schemas.openxmlformats.org/officeDocument/2006/relationships" name="BACKGROUND AND SUMMARY OF SIG35" sheetId="35" state="visible" r:id="rId35"/>
    <sheet xmlns:r="http://schemas.openxmlformats.org/officeDocument/2006/relationships" name="ACQUISITIONS (Details)" sheetId="36" state="visible" r:id="rId36"/>
    <sheet xmlns:r="http://schemas.openxmlformats.org/officeDocument/2006/relationships" name="NOTE RECEIVABLE (Details)" sheetId="37" state="visible" r:id="rId37"/>
    <sheet xmlns:r="http://schemas.openxmlformats.org/officeDocument/2006/relationships" name="INTANGIBLE ASSETS (Details)" sheetId="38" state="visible" r:id="rId38"/>
    <sheet xmlns:r="http://schemas.openxmlformats.org/officeDocument/2006/relationships" name="INTANGIBLE ASSETS Goodwill roll" sheetId="39" state="visible" r:id="rId39"/>
    <sheet xmlns:r="http://schemas.openxmlformats.org/officeDocument/2006/relationships" name="MARKETABLE SECURITIES (Details)"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EQUITY (Textuals) (Details)" sheetId="45" state="visible" r:id="rId45"/>
    <sheet xmlns:r="http://schemas.openxmlformats.org/officeDocument/2006/relationships" name="EQUITY (Schedule of Issued and " sheetId="46" state="visible" r:id="rId46"/>
    <sheet xmlns:r="http://schemas.openxmlformats.org/officeDocument/2006/relationships" name="EQUITY Stockholders' Equity Rol" sheetId="47" state="visible" r:id="rId47"/>
    <sheet xmlns:r="http://schemas.openxmlformats.org/officeDocument/2006/relationships" name="EQUITY Accumulated Other Comp48" sheetId="48" state="visible" r:id="rId48"/>
    <sheet xmlns:r="http://schemas.openxmlformats.org/officeDocument/2006/relationships" name="STOCK-BASED COMPENSATION (Textu" sheetId="49" state="visible" r:id="rId49"/>
    <sheet xmlns:r="http://schemas.openxmlformats.org/officeDocument/2006/relationships" name="STOCK-BASED COMPENSATION (Grant" sheetId="50" state="visible" r:id="rId50"/>
    <sheet xmlns:r="http://schemas.openxmlformats.org/officeDocument/2006/relationships" name="STOCK-BASED COMPENSATION (Stock" sheetId="51" state="visible" r:id="rId51"/>
    <sheet xmlns:r="http://schemas.openxmlformats.org/officeDocument/2006/relationships" name="STOCK-BASED COMPENSATION (Compe"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SEGMENT AND GEOGRAPHIC INFORM55" sheetId="55" state="visible" r:id="rId55"/>
    <sheet xmlns:r="http://schemas.openxmlformats.org/officeDocument/2006/relationships" name="SEGMENT AND GEOGRAPHIC INFORM56" sheetId="56" state="visible" r:id="rId56"/>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8</t>
  </si>
  <si>
    <t>Jul. 31, 2018</t>
  </si>
  <si>
    <t>Document Information</t>
  </si>
  <si>
    <t>Entity Registrant Name</t>
  </si>
  <si>
    <t>GLOBUS MEDIC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Cash and cash equivalents</t>
  </si>
  <si>
    <t>Debt Securities, Available-for-sale, Current</t>
  </si>
  <si>
    <t>Accounts receivable, net of allowances of $3,924 and $3,963, respectively</t>
  </si>
  <si>
    <t>Inventories</t>
  </si>
  <si>
    <t>Prepaid expenses and other current assets</t>
  </si>
  <si>
    <t>Notes, Loans and Financing Receivable, Gross, Current</t>
  </si>
  <si>
    <t>Income taxes receivable</t>
  </si>
  <si>
    <t>Total current assets</t>
  </si>
  <si>
    <t>Property and equipment, net of accumulated depreciation of $204,760 and $191,760, respectively</t>
  </si>
  <si>
    <t>Debt Securities, Available-for-sale, Noncurrent</t>
  </si>
  <si>
    <t>Note receivable</t>
  </si>
  <si>
    <t>Intangible assets, net</t>
  </si>
  <si>
    <t>Goodwill</t>
  </si>
  <si>
    <t>Other assets</t>
  </si>
  <si>
    <t>Deferred income taxes</t>
  </si>
  <si>
    <t>Total assets</t>
  </si>
  <si>
    <t>LIABILITIES AND EQUITY</t>
  </si>
  <si>
    <t>Accounts payable</t>
  </si>
  <si>
    <t>Accrued expenses</t>
  </si>
  <si>
    <t>Income taxes payable</t>
  </si>
  <si>
    <t>Business acquisition liabilities</t>
  </si>
  <si>
    <t>Deferred Revenue, Current</t>
  </si>
  <si>
    <t>Total current liabilities</t>
  </si>
  <si>
    <t>Business acquisition liabilities, net of current portion</t>
  </si>
  <si>
    <t>Other liabilities</t>
  </si>
  <si>
    <t>Total liabilities</t>
  </si>
  <si>
    <t>Commitments and contingencies (Note 13)</t>
  </si>
  <si>
    <t xml:space="preserve"> </t>
  </si>
  <si>
    <t>Equity:</t>
  </si>
  <si>
    <t>Additional paid-in capital</t>
  </si>
  <si>
    <t>Accumulated other comprehensive loss</t>
  </si>
  <si>
    <t>Retained earnings</t>
  </si>
  <si>
    <t>Total equity</t>
  </si>
  <si>
    <t>Total liabilities and equity</t>
  </si>
  <si>
    <t>Class A Common</t>
  </si>
  <si>
    <t>Common stock</t>
  </si>
  <si>
    <t>Class B Common</t>
  </si>
  <si>
    <t>Condensed Consolidated Balance Sheets (Parentheticals) - USD ($) $ in Thousands</t>
  </si>
  <si>
    <t>Current Assets:</t>
  </si>
  <si>
    <t>Allowance for doubtful accounts</t>
  </si>
  <si>
    <t>Property, Plant and Equipment, Net</t>
  </si>
  <si>
    <t>Accumulated depreciation</t>
  </si>
  <si>
    <t>Common stock, shares authorized</t>
  </si>
  <si>
    <t>Common stock, shares issued</t>
  </si>
  <si>
    <t>Common stock, shares outstanding</t>
  </si>
  <si>
    <t>Common stock, par value</t>
  </si>
  <si>
    <t>Condensed Consolidated Statements of Income - USD ($) shares in Thousands, $ in Thousands</t>
  </si>
  <si>
    <t>3 Months Ended</t>
  </si>
  <si>
    <t>Jun. 30, 2017</t>
  </si>
  <si>
    <t>Income Statement [Abstract]</t>
  </si>
  <si>
    <t>Revenues</t>
  </si>
  <si>
    <t>Cost of Goods and Services Sold</t>
  </si>
  <si>
    <t>Gross profit</t>
  </si>
  <si>
    <t>Operating expenses:</t>
  </si>
  <si>
    <t>Research and development</t>
  </si>
  <si>
    <t>Selling, general and administrative</t>
  </si>
  <si>
    <t>Provision for litigation</t>
  </si>
  <si>
    <t>Amortization of intangibles</t>
  </si>
  <si>
    <t>Acquisition related costs</t>
  </si>
  <si>
    <t>Total operating expenses</t>
  </si>
  <si>
    <t>Operating Income</t>
  </si>
  <si>
    <t>Other income, net</t>
  </si>
  <si>
    <t>Interest income, net</t>
  </si>
  <si>
    <t>Foreign currency transaction gain/(loss)</t>
  </si>
  <si>
    <t>Other income</t>
  </si>
  <si>
    <t>Total other income, net</t>
  </si>
  <si>
    <t>Income before income taxes</t>
  </si>
  <si>
    <t>Income tax provision</t>
  </si>
  <si>
    <t>Net Income</t>
  </si>
  <si>
    <t>Earnings per share:</t>
  </si>
  <si>
    <t>Basic</t>
  </si>
  <si>
    <t>Diluted</t>
  </si>
  <si>
    <t>Weighted average shares outstanding:</t>
  </si>
  <si>
    <t>Dilutive stock options</t>
  </si>
  <si>
    <t>Anti-dilutive stock options excluded from weighted average calculation</t>
  </si>
  <si>
    <t>Condensed Consolidated Statements of Comprehensive Income - USD ($) $ in Thousands</t>
  </si>
  <si>
    <t>Statement of Comprehensive Income [Abstract]</t>
  </si>
  <si>
    <t>Net income</t>
  </si>
  <si>
    <t>Other comprehensive income/(loss):</t>
  </si>
  <si>
    <t>Unrealized gain on marketable securities, net of tax</t>
  </si>
  <si>
    <t>Foreign currency translation gain/(loss)</t>
  </si>
  <si>
    <t>Total other comprehensive income/(loss)</t>
  </si>
  <si>
    <t>Comprehensive Income</t>
  </si>
  <si>
    <t>Condensed Consolidated Statements of Cash Flows - USD ($) $ in Thousands</t>
  </si>
  <si>
    <t>12 Months Ended</t>
  </si>
  <si>
    <t>Dec. 31, 2016</t>
  </si>
  <si>
    <t>Statement of Cash Flows [Abstract]</t>
  </si>
  <si>
    <t>Cash, Cash Equivalents, Restricted Cash and Restricted Cash Equivalents</t>
  </si>
  <si>
    <t>Cash flows from operating activities:</t>
  </si>
  <si>
    <t>Adjustments to reconcile net income to net cash provided by operating activities:</t>
  </si>
  <si>
    <t>Depreciation and amortization</t>
  </si>
  <si>
    <t>Amortization of premium on marketable securities</t>
  </si>
  <si>
    <t>Write-down for excess and obsolete inventories</t>
  </si>
  <si>
    <t>Stock-based compensation expense</t>
  </si>
  <si>
    <t>Change in fair value of contingent consideration</t>
  </si>
  <si>
    <t>Change in deferred income taxes</t>
  </si>
  <si>
    <t>Gain (Loss) on Disposition of Assets</t>
  </si>
  <si>
    <t>(Increase)/decrease in:</t>
  </si>
  <si>
    <t>Accounts receivable</t>
  </si>
  <si>
    <t>Prepaid expenses and other assets</t>
  </si>
  <si>
    <t>Increase/(decrease) in:</t>
  </si>
  <si>
    <t>Accrued expenses and other liabilities</t>
  </si>
  <si>
    <t>Income taxes payable/receivable</t>
  </si>
  <si>
    <t>Net cash provided by operating activities</t>
  </si>
  <si>
    <t>Cash flows from investing activities:</t>
  </si>
  <si>
    <t>Purchases of marketable securities</t>
  </si>
  <si>
    <t>Maturities of marketable securities</t>
  </si>
  <si>
    <t>Proceeds from Sale of Available-for-sale Securities</t>
  </si>
  <si>
    <t>Purchases of property and equipment</t>
  </si>
  <si>
    <t>Acquisition of businesses, net of cash acquired</t>
  </si>
  <si>
    <t>Proceeds from Sales of Assets, Investing Activities</t>
  </si>
  <si>
    <t>Net cash used in investing activities</t>
  </si>
  <si>
    <t>Cash flows from financing activities:</t>
  </si>
  <si>
    <t>Payment of business acquisition liabilities</t>
  </si>
  <si>
    <t>Proceeds from exercise of stock options</t>
  </si>
  <si>
    <t>Net cash provided by financing activities</t>
  </si>
  <si>
    <t>Effect of foreign exchange rate on cash</t>
  </si>
  <si>
    <t>Cash, Cash Equivalents, Restricted Cash and Restricted Cash Equivalents, Period Increase (Decrease), Excluding Exchange Rate Effect</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BACKGROUND AND SUMMARY OF SIGNIFICANT ACCOUNTING POLICIES (a) The Company Globus Medical, Inc., together with its subsidiaries, is a medical device company that develops and commercializes solutions for the treatment of musculoskeletal disorders. We are primarily focused on implants that promote healing in patients with spine disorders, but recently launched a robotic guidance and navigation system and products to treat patients who have experienced orthopedic traumas. We are an engineering-driven company with a history of rapidly developing and commercializing advanced products and procedures that assist surgeons in effectively treating their patients, respond to evolving surgeon needs and address new treatment options. Since our inception in 2003, we have launched over 180 products and offer a comprehensive portfolio of innovative and differentiated products addressing a broad array of spin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17 . In the opinion of management, the statements include all adjustments necessary, which are of a normal and recurring nature, for the fair presentation of our financial position and of the results for the three- and six- month periods presented. The results of operations for any interim period are not indicative of results for the full year. During the fourth quarter of 2017, the Company identified and recorded an adjustment to its December 31, 2016 consolidated balance sheet to correct the presentation of $65.8 million of its Variable Rate Demand Notes (“VRDNs”) as short-term marketable securities instead of cash and cash equivalents. Accordingly, the statement of cash flows for the year ended December 31, 2016 has been adjusted to appropriately increase purchases of marketable securities by $63.3 million , resulting in an increase in net cash used in investing activities and a decrease to cash and cash equivalents, end of period of $63.3 million . The statement of cash flows for the year ended December 31, 2015 has been adjusted to appropriately increase purchases of marketable securities by $2.5 million , resulting in an increase in net cash used in investing activities and a decrease to cash and cash equivalents, end of period of $2.5 million . The statement of cash flows for the six months ended June 30, 2017 has been adjusted to appropriately increase purchases of marketable securities, maturities of marketable securities and sales of marketable securities by $19.1 million , $0.7 million and $23.2 million respectively, resulting in a decrease in net cash used in investing activities and an increase to cash and cash equivalents, end of period of $4.8 million . In accordance with FASB Topic ASC 320, Investments-Debt and Equity Securities , based on our ability to market and sell these instruments and our intent to not hold such instruments until maturity, we account for VRDNs as available-for-sale, and carry them at their fair value. VRDNs are similar to short-term debt instruments because their interest rates are reset periodically. Investments in these securities can be sold for cash on the auction date. We classified VRDNs at June 30, 2017 as short-term based on the reset dates. The Company did not own VRDNs as of December 31, 2017 and does not own VRDNs as of June 30, 2018 . (c) Principles of Consolidation The accompanying condensed consolidated financial statements include the accounts of Globus and its wholly-owned subsidiaries. All intercompany balances and transactions are eliminated in consolidation. (d)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business acquisition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uring fourth quarter of 2017, we completed a review of the estimated useful life of our Instruments and Modules and cases. Based on historical useful life information, forecasted product life cycles and demand expectations, the useful life of Instruments and Modules and cases was extended from three to five years. This was accounted for as a change in accounting estimate and was made on a prospective basis effective October 1, 2017. For the three months ended June 30, 2018 , depreciation expense was lower by approximately $1.5 million than it would have been had the useful life of these assets not been extended. The effect of this change on basic and diluted earnings per share for the three months ended June 30, 2018 was $0.01 per share. For the six months ended June 30, 2018 , depreciation expense was lower by approximately $3.1 million with a diluted earnings per share impact of $0.03 per share. (e) Cash, Cash Equivalents, and Restricted Cash The following table provides a reconciliation of cash, cash equivalents, and restricted cash reported within the statement of financial position that sum to the total of the same such amounts shown in the statement of cash flows: (In thousands) June 30, 2018 December 31, 2017 June 30, 2017 December 31, 2016 Cash and cash equivalents $ 119,944 $ 118,817 $ 88,744 $ 66,954 Restricted cash — — 478 477 Total cash, cash equivalents, and restricted cash as presented in the condensed consolidated statement of cash flows $ 119,944 $ 118,817 $ 89,222 $ 67,431 (f) Marketable Securities Our marketable securities include municipal bonds, corporate debt securities, commercial paper, securities of U.S. government-sponsored agencies and asset-backed securities, and are classified as available-for-sale as of June 30, 2018 . Available-for-sale securities are recorded at fair value in both short-term and long-term marketable securities on our condensed consolidated balance sheets. The change in fair value for available-for-sale securities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densed consolidated statement of income in the period the determination is made. (g) 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h) Property and Equipment Purchases of property and equipment included in accounts payable and accrued expenses were $6.8 million and $5.7 million during the six months ended June 30, 2018 and June 30, 2017 , respectively. (i)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Spine and Emerging Technologies, based on the timing of revenue recognition. Our Spine products are comprised of our entire spinal implant portfolio, including traditional interbody fusion devices, our expandable cages, products designed for minimally invasive surgical techniques, motion preservation devices, regenerative biologics technologies and interventional pain management solutions. The majority of our Spine contracts have a single performance obligation and revenue is recognized at a point in time. Our Emerging Technology products consist of our imaging, navigational and robotic (“INR”) technologies and orthopedic trauma devices. The majority of our Emerging Technology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Spine product revenue is generated from consigned inventory maintained at hospitals or with sales representatives. Revenue from the sale of consigned Spine products is recognized when we transfer control, which occurs at the time the product is used or implanted. For all other Spine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merging Technology products is generally recognized when title transfers to the customer which occurs at the time the product is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merging Technology products, which includes maintenance and support services. Deferred revenue is generally invoiced annually at the beginning of each contract period and recognized ratably over the coverage period. For the three and six months ended June 30, 2018 , there was an immaterial amount of revenue recognized from previously deferred revenue. Disaggregation of Revenue The following table represents total sales by revenue stream: Three Months Ended Six Months Ended (In thousands) June 30, June 30, June 30, June 30, Spine products $ 159,569 $ 152,390 $ 321,197 $ 308,199 Emerging Technology products 13,815 — 26,598 — Total sales $ 173,384 $ 152,390 $ 347,795 $ 308,199 (j) Other Income On June 21, 2018, we sold assets for $5.0 million , of which $3.0 million was collected upon closing of the sale and the remaining $2.0 million recorded under prepaid expenses and other current assets in the accompanying condensed consolidated balance sheet. (k) Recently Issued Accounting Pronouncement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update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re currently evaluating the timing and impact of the new standard on our financial position, results of operations and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Act. ASU 2018-02 is effective for all entities for fiscal years beginning after December 15, 2018, and interim periods within those fiscal years. Early adoption is permitted. We are currently evaluating the timing and impact of the new standard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re currently evaluating the timing and impact of the new standard on our financial position, results of operations and disclosures. (l) Recently Adopted Accounting Pronouncements In May 2014, the FASB issued Accounting Standards Update 2014-09, Revenue from Contracts with Customers (Topic 606) (“ASU 2014-09”) . ASU 2014-09 amends the guidance in former Topic 605, Revenue Recognition , and most other existing revenue guidance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We adopted the standard on January 1, 2018, using the modified retrospective method. We implemented internal controls and key system functionality to enable the preparation of financial information upon adoption. The adoption of this standard did not have a material impact on our financial position, results of operations, and disclosure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We adopted ASU 2016-16 on January 1, 2018. This standard does not have a material impact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adopted ASU 2016-18 on January 1, 2018. This standard does not have a material impact on our financial position, results of operations, and disclosures.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adopted ASU 2017-01 on January 1, 2018. This standard does not have a material impact on our financial position, results of operations, and disclosures. In May 2017, the FASB released ASU 2017-09, Compensation - Stock Compensation (Topic 718): Scope of Modification Accounting (“ASU 2017-09”),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adopted ASU 2017-09 on January 1, 2018. This standard does not have a material impact on our financial position, results of operations, and disclosures.</t>
  </si>
  <si>
    <t>ACQUISITIONS</t>
  </si>
  <si>
    <t>Business Combinations [Abstract]</t>
  </si>
  <si>
    <t>Business Combination Disclosure</t>
  </si>
  <si>
    <t>ACQUISITIONS KB Medical On June 13, 2017, we acquired KB Medical SA (“KB Medical”), a Swiss-based robotic developer, to further bolster our development team, intellectual property, and product portfolio (the “KB Medical Acquisition”). We have included the financial results of KB Medical in our condensed consolidated financial statements from the acquisition date, and the results from KB Medical were not material to our condensed consolidated financial statements. We accounted for the KB Medical Acquisition under the purchase method of accounting. Amounts recognized for assets acquired and liabilities assumed are based on our purchase price allocations and on certain management judgments. These allocations are based on an analysis of the estimated fair values of assets acquired and liabilities assumed, including identifiable tangible assets, and estimates of the useful lives of tangible assets. The fair value of the consideration for the KB Medical Acquisition was approximately $31.5 million of cash paid at closing, plus a potential $4.9 million contingent consideration payment based on product development milestones. We recorded $20.2 million of identifiable net assets, based on their estimated fair values, and goodwill of $16.2 million . None of the goodwill is expected to be deductible for tax purposes. As of June 30, 2018 , the maximum aggregate undiscounted amount of contingent consideration potentially payable related to the KB Medical Acquisition is $5.0 million . The table below represents the final purchase price allocation for the identifiable tangible and intangible assets and liabilities of KB Medical: (In thousands) Consideration: Cash paid at closing $ 31,501 Purchase price contingent consideration 4,871 Fair value of consideration $ 36,372 Identifiable assets acquired and liabilities assumed: Cash acquired $ 1,557 Prepaid and other current assets 168 Intangible assets, gross 24,500 Other assets 18 Accounts payable and accrued expenses (1,312 ) Deferred tax liabilities (4,727 ) Total identifiable net assets 20,204 Goodwill 16,168 Total allocated purchase price $ 36,372</t>
  </si>
  <si>
    <t>NOTE RECEIVABLE</t>
  </si>
  <si>
    <t>Note Receivable [Abstract]</t>
  </si>
  <si>
    <t>Note Receivable Disclosure</t>
  </si>
  <si>
    <t>NOTE RECEIVABLE On September 1, 2016 (the “Closing Date”), in connection with the acquisition of the international operations and distribution channel of Alphatec Holdings, Inc. (“Alphatec International”), we entered into a Credit, Security and Guaranty Agreement (the “Credit Agreement”) with Alphatec Holdings, Inc. (“Alphatec”) and Alphatec Spine, Inc. (“Alphatec Spine” and together with Alphatec, the “Alphatec Borrowers”), pursuant to which we made available to the Alphatec Borrowers a senior secured term loan facility in an amount not to exceed $30.0 million . On the Closing Date, we made an initial loan of $25.0 million and the Alphatec Borrowers issued a note for such amount to us. On December 20, 2016, the remaining $5.0 million was drawn by the Alphatec Borrowers and added to the note. The Credit Agreement contains customary operational and financial covenants, including a fixed charge coverage ratio to be maintained by the Alphatec Borrowers, and provides us with a security interest in all of the assets of the Alphatec Borrowers. The Credit Agreement has a scheduled maturity date five years from the Closing Date. The term loan interest rate for the first two years following the Closing Date is priced at the London Interbank Offered Rate (“ LIBOR ”) plus 8.0% , subject to a 9.5% floor. The term loan interest rate thereafter will be LIBOR plus 13.0% . On March 30, 2017, we entered into a First Amendment to the Credit Agreement which modified the time periods during which the Alphatec Borrowers are required to calculate the fixed charge coverage ratio in order to determine compliance with the Credit Agreement. On March 8, 2018, we entered into a Consent, Joinder and Second Amendment pursuant to which, among other things, (i) we consented to the acquisition by Alphatec of SafeOp Surgical, Inc. (“SafeOp”), (ii) SafeOp joined the Credit Agreement as a “Borrower” thereunder, and (iii) we modified the time periods during which the Alphatec Borrowers (including SafeOp) are required to calculate the fixed charge coverage ratio in order to determine compliance with the Credit Agreement. The first period subject to compliance of the fixed charge coverage ratio is the month ended April 30, 2019. Interest accrues on the note receivable based on the contractual terms of the note. We consider a note to be impaired when, based on current information or factors (such as payment history, value of collateral and assessment of the borrower’s current creditworthiness), it is probable that the principal and interest payments will not be collected according to the note agreement. As of June 30, 2018 , we do not consider this note to be impaired. We believe that the note’s carrying value approximates its fair value.</t>
  </si>
  <si>
    <t>INTANGIBLE ASSETS</t>
  </si>
  <si>
    <t>Intangible Assets Disclosure [Abstract]</t>
  </si>
  <si>
    <t>Intangible Assets Disclosure</t>
  </si>
  <si>
    <t>GOODWILL AND INTANGIBLE ASSETS A summary of intangible assets is presented below: June 30, 2018 (In thousands) Weighted Gross Accumulated Amortization Intangible In-process research &amp; development — $ 19,753 $ — $ 19,753 Supplier network 10.0 4,000 (1,467 ) 2,533 Customer relationships &amp; other intangibles 6.8 42,175 (14,712 ) 27,463 Developed Technology 10.0 20,460 (1,705 ) 18,755 Patents 16.5 7,612 (1,143 ) 6,469 Total intangible assets $ 94,000 $ (19,027 ) $ 74,973 December 31, 2017 (In thousands) Weighted Gross Accumulated Amortization Intangible In-process research &amp; development — $ 20,003 $ — $ 20,003 Supplier network 10.0 4,000 (1,267 ) 2,733 Customer relationships &amp; other intangibles 6.8 41,345 (11,589 ) 29,756 Developed Technology 10.0 20,460 (682 ) 19,778 Patents 16.9 7,389 (1,000 ) 6,389 Total intangible assets $ 93,197 $ (14,538 ) $ 78,659 A summary of the net carrying value of goodwill is presented below: (In thousands) December 31, 2016 $ 105,926 Additions and adjustments 17,907 Foreign exchange 57 December 31, 2017 123,890 Additions and adjustments — Foreign exchange (140 ) June 30, 2018 $ 123,750</t>
  </si>
  <si>
    <t>MARKETABLE SECURITIES</t>
  </si>
  <si>
    <t>Marketable Securities [Abstract]</t>
  </si>
  <si>
    <t>Marketable Securities</t>
  </si>
  <si>
    <t>MARKETABLE SECURITIES The composition of our short-term and long-term marketable securities is as follows: June 30, 2018 (In thousands) Contractual Maturity (in years) Amortized Cost Gross Unrealized Gains Gross Unrealized Losses Fair Value Short-term: Municipal bonds Less than 1 $ 83,552 $ 10 $ (50 ) $ 83,512 Corporate debt securities Less than 1 141,723 13 (218 ) 141,518 Commercial paper Less than 1 11,473 1 — 11,474 U.S. government and agency securities Less than 1 4,479 — (7 ) 4,472 Total short-term marketable securities $ 241,227 $ 24 $ (275 ) $ 240,976 Long-term: Municipal bonds 1-2 $ 7,146 $ — $ (6 ) $ 7,140 Corporate debt securities 1-2 72,500 17 (75 ) 72,442 Asset-backed securities 1-2 76,459 1 (183 ) 76,277 Total long-term marketable securities $ 156,105 $ 18 $ (264 ) $ 155,859 December 31, 2017 (In thousands) Contractual Maturity (in years) Amortized Cost Gross Unrealized Gains Gross Unrealized Losses Fair Value Short-term: Municipal bonds Less than 1 $ 124,817 $ 1 $ (141 ) $ 124,677 Corporate debt securities Less than 1 64,599 5 (68 ) 64,536 Commercial paper Less than 1 55,768 — (27 ) 55,741 U.S. government and agency securities Less than 1 9,960 — (24 ) 9,936 Total short-term marketable securities $ 255,144 $ 6 $ (260 ) $ 254,890 Long-term: Municipal bonds 1-2 $ 15,285 $ — $ (48 ) $ 15,237 Corporate debt securities 1-2 17,155 3 (39 ) 17,119 Asset-backed securities 1-2 23,841 — (64 ) 23,777 Total long-term marketable securities $ 56,281 $ 3 $ (151 ) $ 56,133</t>
  </si>
  <si>
    <t>FAIR VALUE MEASUREMENTS</t>
  </si>
  <si>
    <t>Fair Value Disclosures [Abstract]</t>
  </si>
  <si>
    <t>Fair Value Measurements</t>
  </si>
  <si>
    <t>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Balance at (In thousands) June 30, Level 1 Level 2 Level 3 Assets Cash equivalents $ 38,236 $ 15 $ 38,221 $ — Municipal bonds 90,652 — 90,652 — Corporate debt securities 213,960 — 213,960 — Commercial paper 11,474 — 11,474 — Asset-backed securities 76,277 — 76,277 — U.S. government and agency securities 4,472 — 4,472 — Liabilities Business acquisition liabilities 10,322 — — 10,322 Balance at (In thousands) December 31, Level 1 Level 2 Level 3 Assets Cash equivalents $ 31,549 $ 5,927 $ 25,622 $ — Municipal bonds 139,914 — 139,914 — Corporate debt securities 81,655 — 81,655 — Commercial paper 55,741 — 55,741 — Asset-backed securities 23,777 — 23,777 — U.S. government and agency securities 9,936 — 9,936 — Liabilities Business acquisition liabilities 15,919 — — 15,919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Business acquisition liabilities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business acquisition liabilities uses assumptions we believe would be made by a market participant. We assess these estimates on an ongoing basis as additional data impacting the assumptions is obtained. The balances of the fair value of contingent consideration are recognized within business acquisition liabilities on our condensed consolidated balance sheets, and the changes in the fair value of business acquisition liabilities are recognized within acquisition related costs in the condensed consolidated statements of income. The recurring Level 3 fair value measurements of our business acquisition liabilities include the following significant unobservable inputs, which have not materially changed since December 31, 2017 : Fair Value at (In thousands) June 30, Valuation technique Unobservable input Range Discount rate 8.5% Revenue-based payments $ 5,610 Discounted cash flow Probability of payment 87.0% - 100.0% Projected year of payment 2018 - 2029 Discount rate 4.4% Milestone-based payments $ 4,712 Discounted cash flow Probability of payment 100.0% Projected year of payment 2018 The following table provides a reconciliation of the beginning and ending balances of business acquisition liabilities: Three Months Ended Six Months Ended (In thousands) June 30, June 30, June 30, June 30, Beginning balance $ 10,854 $ 15,326 $ 15,919 $ 19,849 Purchase price contingent consideration — 4,871 — 4,871 Changes resulting from foreign currency fluctuations (204 ) 42 (63 ) 42 Contingent payments (510 ) (233 ) (5,950 ) (5,234 ) Changes in fair value of business acquisition liabilities 182 333 416 811 Ending balance $ 10,322 $ 20,339 $ 10,322 $ 20,339</t>
  </si>
  <si>
    <t>INVENTORIES</t>
  </si>
  <si>
    <t>Inventory Disclosure [Abstract]</t>
  </si>
  <si>
    <t>INVENTORIES (In thousands) June 30, December 31, 2017 Raw materials $ 18,909 $ 19,984 Work in process 9,203 10,012 Finished goods 86,646 78,413 Total inventories $ 114,758 $ 108,409</t>
  </si>
  <si>
    <t>ACCRUED EXPENSES</t>
  </si>
  <si>
    <t>Payables and Accruals [Abstract]</t>
  </si>
  <si>
    <t>Accrued Expenses</t>
  </si>
  <si>
    <t>ACCRUED EXPENSES (In thousands) June 30, December 31, Compensation and other employee-related costs $ 25,950 $ 29,006 Legal and other settlements and expenses 1,369 1,177 Accrued non-income taxes 5,686 6,325 Royalties 2,435 2,139 Other 12,538 13,947 Total accrued expenses $ 47,978 $ 52,594</t>
  </si>
  <si>
    <t>DEBT</t>
  </si>
  <si>
    <t>Debt Disclosure [Abstract]</t>
  </si>
  <si>
    <t>Debt</t>
  </si>
  <si>
    <t>DEBT Line of Credit In May 2011 , we entered into a credit agreement with Wells Fargo Bank related to a revolving credit facility that provides for borrowings up to $50.0 million . In June 2018 , we amended the credit agreement to increase the revolving credit facility amount from $50.0 million to $125.0 million . At our request, and with the approval of the bank, the amount of borrowings available under the revolving credit facility can be increased to $150.0 million . The revolving credit facility includes up to a $25.0 million sub-limit for letters of credit. As amended to date, the revolving credit facility expires in May 2019. Cash advances bear interest at our option either at a fluctuating rate per annum equal to the daily LIBOR in effect for a one -month period plus 0.75% , or a fixed rate for a one - or three -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June 30, 2018 , we were in compliance with all financial covenants under the credit agreement, there were no outstanding borrowings under the revolving credit facility and available borrowings were $125.0 million . We may terminate the credit agreement at any time on ten days’ notice without premium or penalty.</t>
  </si>
  <si>
    <t>EQUITY</t>
  </si>
  <si>
    <t>Equity [Abstract]</t>
  </si>
  <si>
    <t>Equity</t>
  </si>
  <si>
    <t>EQUITY 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 Our issued and outstanding common shares by Class were as follows: (Shares) Class A Common Class B Common Class C Common Total June 30, 2018 74,370,188 23,877,556 — 98,247,744 December 31, 2017 72,780,325 23,877,556 — 96,657,881 The following table summarizes changes in total equity: Six Months Ended (In thousands) June 30, Total equity, at December 31, 2017 $ 967,778 Net income 84,516 Stock-based compensation cost 11,661 Exercise of stock options 33,131 Other comprehensive income 100 Total equity, at June 30, 2018 $ 1,097,186 The tables below present the changes in each component of accumulated other comprehensive income/(loss), including current period other comprehensive income/(loss) and reclassifications out of accumulated other comprehensive income/(loss): (In thousands) Six Months 2018 Unrealized gain/(loss) on marketable securities, net of tax Foreign currency translation adjustments Accumulated other comprehensive loss Accumulated other comprehensive loss, net of tax, at December 31, 2017 $ (313 ) $ (6,594 ) $ (6,907 ) Other comprehensive (loss)/income before reclassifications (67 ) 172 105 Amounts reclassified from accumulated other comprehensive income, net of tax (5 ) — (5 ) Other comprehensive (loss)/income, net of tax (72 ) 172 100 Accumulated other comprehensive loss, net of tax, at June 30, 2018 $ (385 ) $ (6,422 ) $ (6,807 ) (In thousands) Six Months 2017 Unrealized gain/(loss) on marketable securities, net of tax Foreign currency translation adjustments Accumulated other comprehensive loss Accumulated other comprehensive loss, net of tax, at December 31, 2016 $ (167 ) $ (8,475 ) $ (8,642 ) Other comprehensive income before reclassifications 145 2,627 2,772 Amounts reclassified from accumulated other comprehensive income, net of tax (2 ) — (2 ) Other comprehensive income, net of tax 143 2,627 2,770 Accumulated other comprehensive loss, net of tax, at June 30, 2017 $ (24 ) $ (5,848 ) $ (5,872 )</t>
  </si>
  <si>
    <t>STOCK-BASED COMPENSATION</t>
  </si>
  <si>
    <t>Disclosure of Compensation Related Costs, Share-based Payments [Abstract]</t>
  </si>
  <si>
    <t>Stock-Based Compensation</t>
  </si>
  <si>
    <t>STOCK-BASED COMPENSATION We have three stock plans: our Amended and Restated 2003 Stock Plan, our 2008 Stock Plan, and our 2012 Equity Incentive Plan (the “2012 Plan”). The 2012 Plan is the only remaining active stock plan. The purpose of these stock plans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 -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issuable under the 2012 Plan include authorized but unissued shares, treasury shares or shares of common stock purchased on the open market. As of June 30, 2018 , pursuant to the 2012 Plan, there were 14,889,882 shares of Class A Common stock reserved and 3,348,572 shares of Class A Common stock available for future grants. The weighted average grant date fair value per share of the options awarded to employees were as follows: Three Months Ended Six Months Ended June 30, June 30, June 30, June 30, Weighted average grant date fair value per share $ 17.09 $ 9.89 $ 14.66 $ 8.49 Stock option activity during the six months ended June 30, 2018 is summarized as follows: Option Shares (thousands) Weighted average exercise price Weighted average remaining contractual life (years) Aggregate intrinsic value (thousands) Outstanding at December 31, 2017 9,041 $ 23.40 Granted 2,454 46.54 Exercised (1,590 ) 20.98 Forfeited (229 ) 27.23 Outstanding at June 30, 2018 9,676 $ 29.57 8.0 $ 202,872 Exercisable at June 30, 2018 3,749 $ 21.54 6.4 $ 108,384 Expected to vest at June 30, 2018 5,927 $ 34.66 9.0 $ 94,488 The intrinsic value of stock options exercised and the compensation cost related to stock options granted to employees and non-employees under our stock plans was as follows: Three Months Ended Six Months Ended (In thousands) June 30, June 30, June 30, June 30, Intrinsic value of stock options exercised $ 33,305 $ 2,870 $ 48,153 $ 4,760 Stock-based compensation expense $ 5,480 $ 3,571 $ 11,533 $ 7,062 Net stock-based compensation capitalized into inventory 71 47 128 98 Total stock-based compensation cost $ 5,551 $ 3,618 $ 11,661 $ 7,160 As of June 30, 2018 , there was $56.9 million of unrecognized compensation expense related to unvested employee stock options that are expected to vest over a weighted average period of three years.</t>
  </si>
  <si>
    <t>INCOME TAXES</t>
  </si>
  <si>
    <t>Income Tax Disclosure [Abstract]</t>
  </si>
  <si>
    <t>Income Taxes</t>
  </si>
  <si>
    <t>INCOME TAXES In computing our income tax provision, we make certain estimates and management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tax rate: Three Months Ended Six Months Ended June 30, June 30, June 30, June 30, Effective income tax rate 10.6 % 27.5 % 14.1 % 30.0 % The period over period change in the effective income tax rate for the three and six months ended June 30, 2018 is primarily driven by the reduction of the federal income tax rate from 35% to 21% as well as benefits from the adoption of ASU 2016-09, which are offset by the repeal of the domestic production activities deduction as part of the U.S. Tax Cuts and Jobs Act (“Tax Reform Act”). The company estimated amounts attributable to Global Intangible Low-Taxed Income (“GILTI”) and Foreign Derived Intangible Income (“FDII”), which is included in the condensed consolidated financial statements as of June 30, 2018. The Company also concluded the Base Erosion and Foreign Derived Intangible Income (“FDII”) and has concluded Base Erosion and Anti Abuse Tax (“BEAT”) is not applicable at this time. The Company recognized the income tax effects of the Tax Reform Act in its 2017 financial statements in accordance with Staff Accounting Bulletin No. 118. As of June 30, 2018 no changes have been made to the previously recognized amounts.</t>
  </si>
  <si>
    <t>COMMITMENTS AND CONTINGENCIES</t>
  </si>
  <si>
    <t>Commitments and Contingencies Disclosure [Abstract]</t>
  </si>
  <si>
    <t>Commitments and Contingencies</t>
  </si>
  <si>
    <t>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pre-trial phase of litigation on the underlying damages claims. We intend to defend our rights vigorously. The outcome of this litigation cannot be determined, nor can we estimate a range of potential loss. Bianco Litigation On March 21, 2012, Sabatino Bianco filed suit against us in the Federal District Court for the Eastern District of Texas claiming that we misappropriated his trade secret and confidential information and improperly utilized it in developing our CALIBER ® product. On October 1, 2013, Bianco amended his complaint to claim that his trade secrets and confidential information were also used improperly in developing our RISE ® and CALIBER-L ® products. On September 13, 2017, we settled this matter with Bianco for $11.5 million in cash, which resulted in the reversal of a previously recorded accrual of $2.5 million and the recording of $9.0 million in other assets that will be amortized through June 30, 2022, as a component of cost of goods sold. Flexuspine, Inc. Litigation On March 11, 2015, Flexuspine, Inc. filed suit against us in the U.S. District Court for the Eastern District of Texas for patent infringement. Flexuspine, Inc. alleged that Globus willfully infringed one or more claims of five patents by making, using, offering for sale or selling the CALIBER ® , CALIBER ® -L, and ALTERA ® products. On August 19, 2016, a jury returned a verdict in our favor finding no infringement of the asserted patents. On January 19, 2018 the United States Court of Appeals for the Federal Circuit affirmed the decisions of the lower court. On February 19, 2018, Flexuspine, Inc. filed a petition for panel rehearing in the United States Court of Appeals for the Federal Circuit. On March 7, 2018, the United States Court of Appeals for the Federal Circuit denied Flexuspine Inc.’s petition for panel rehearing. In addition, we are subject to legal proceedings arising in the ordinary course of business.</t>
  </si>
  <si>
    <t>SEGMENT AND GEOGRAPHIC INFORMATION</t>
  </si>
  <si>
    <t>Segment Reporting [Abstract]</t>
  </si>
  <si>
    <t>Segment And Geographic Information</t>
  </si>
  <si>
    <t>SEGMENT AND GEOGRAPHIC INFORM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operating segment. Segment information is consistent with how management reviews the business, makes investing and resource allocation decisions and assesses operating performance. The following table represents total sales by geographic area, based on the location of the customer: Three Months Ended Six Months Ended (In thousands) June 30, June 30, June 30, June 30, United States $ 145,381 $ 126,271 $ 290,997 $ 255,934 International 28,003 26,119 56,798 52,265 Total sales $ 173,384 $ 152,390 $ 347,795 $ 308,199</t>
  </si>
  <si>
    <t>BACKGROUND AND SUMMARY OF SIGNIFICANT ACCOUNTING POLICIES (Policies)</t>
  </si>
  <si>
    <t>Principles of Consolidation</t>
  </si>
  <si>
    <t xml:space="preserve">Principles of Consolidation The accompanying condensed consolidated financial statements include the accounts of Globus and its wholly-owned subsidiaries. All intercompany balances and transactions are eliminated in consolidation. </t>
  </si>
  <si>
    <t>Use of Estimates</t>
  </si>
  <si>
    <t xml:space="preserve">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business acquisition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t>
  </si>
  <si>
    <t>Cash and Cash Equivalents, Restricted Cash and Cash Equivalents, Policy [Policy Text Block]</t>
  </si>
  <si>
    <t>Cash, Cash Equivalents, and Restricted Cash The following table provides a reconciliation of cash, cash equivalents, and restricted cash reported within the statement of financial position that sum to the total of the same such amounts shown in the statement of cash flows: (In thousands) June 30, 2018 December 31, 2017 June 30, 2017 December 31, 2016 Cash and cash equivalents $ 119,944 $ 118,817 $ 88,744 $ 66,954 Restricted cash — — 478 477 Total cash, cash equivalents, and restricted cash as presented in the condensed consolidated statement of cash flows $ 119,944 $ 118,817 $ 89,222 $ 67,431</t>
  </si>
  <si>
    <t xml:space="preserve">Marketable Securities Our marketable securities include municipal bonds, corporate debt securities, commercial paper, securities of U.S. government-sponsored agencies and asset-backed securities, and are classified as available-for-sale as of June 30, 2018 . Available-for-sale securities are recorded at fair value in both short-term and long-term marketable securities on our condensed consolidated balance sheets. The change in fair value for available-for-sale securities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densed consolidated statement of income in the period the determination is made. </t>
  </si>
  <si>
    <t>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t>
  </si>
  <si>
    <t>Recently Issued Accounting Pronouncements</t>
  </si>
  <si>
    <t>Recently Issued Accounting Pronouncement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update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re currently evaluating the timing and impact of the new standard on our financial position, results of operations and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Act. ASU 2018-02 is effective for all entities for fiscal years beginning after December 15, 2018, and interim periods within those fiscal years. Early adoption is permitted. We are currently evaluating the timing and impact of the new standard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re currently evaluating the timing and impact of the new standard on our financial position, results of operations and disclosures. (l) Recently Adopted Accounting Pronouncements In May 2014, the FASB issued Accounting Standards Update 2014-09, Revenue from Contracts with Customers (Topic 606) (“ASU 2014-09”) . ASU 2014-09 amends the guidance in former Topic 605, Revenue Recognition , and most other existing revenue guidance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We adopted the standard on January 1, 2018, using the modified retrospective method. We implemented internal controls and key system functionality to enable the preparation of financial information upon adoption. The adoption of this standard did not have a material impact on our financial position, results of operations, and disclosure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We adopted ASU 2016-16 on January 1, 2018. This standard does not have a material impact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adopted ASU 2016-18 on January 1, 2018. This standard does not have a material impact on our financial position, results of operations, and disclosures.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adopted ASU 2017-01 on January 1, 2018. This standard does not have a material impact on our financial position, results of operations, and disclosures. In May 2017, the FASB released ASU 2017-09, Compensation - Stock Compensation (Topic 718): Scope of Modification Accounting (“ASU 2017-09”),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adopted ASU 2017-09 on January 1, 2018. This standard does not have a material impact on our financial position, results of operations, and disclosures.</t>
  </si>
  <si>
    <t>Revenue from Contract with Customer [Text Block]</t>
  </si>
  <si>
    <t>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Spine and Emerging Technologies, based on the timing of revenue recognition. Our Spine products are comprised of our entire spinal implant portfolio, including traditional interbody fusion devices, our expandable cages, products designed for minimally invasive surgical techniques, motion preservation devices, regenerative biologics technologies and interventional pain management solutions. The majority of our Spine contracts have a single performance obligation and revenue is recognized at a point in time. Our Emerging Technology products consist of our imaging, navigational and robotic (“INR”) technologies and orthopedic trauma devices. The majority of our Emerging Technology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Spine product revenue is generated from consigned inventory maintained at hospitals or with sales representatives. Revenue from the sale of consigned Spine products is recognized when we transfer control, which occurs at the time the product is used or implanted. For all other Spine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merging Technology products is generally recognized when title transfers to the customer which occurs at the time the product is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merging Technology products, which includes maintenance and support services. Deferred revenue is generally invoiced annually at the beginning of each contract period and recognized ratably over the coverage period. For the three and six months ended June 30, 2018 , there was an immaterial amount of revenue recognized from previously deferred revenue. Disaggregation of Revenue The following table represents total sales by revenue stream: Three Months Ended Six Months Ended (In thousands) June 30, June 30, June 30, June 30, Spine products $ 159,569 $ 152,390 $ 321,197 $ 308,199 Emerging Technology products 13,815 — 26,598 — Total sales $ 173,384 $ 152,390 $ 347,795 $ 308,199</t>
  </si>
  <si>
    <t>BACKGROUND AND SUMMARY OF SIGNIFICANT ACCOUNTING POLICIES (Tables)</t>
  </si>
  <si>
    <t>Disaggregation of Revenue [Table Text Block]</t>
  </si>
  <si>
    <t>Disaggregation of Revenue The following table represents total sales by revenue stream: Three Months Ended Six Months Ended (In thousands) June 30, June 30, June 30, June 30, Spine products $ 159,569 $ 152,390 $ 321,197 $ 308,199 Emerging Technology products 13,815 — 26,598 — Total sales $ 173,384 $ 152,390 $ 347,795 $ 308,199</t>
  </si>
  <si>
    <t>Schedule of New Accounting Pronouncements and Changes in Accounting Principles [Table Text Block]</t>
  </si>
  <si>
    <t>The following table provides a reconciliation of cash, cash equivalents, and restricted cash reported within the statement of financial position that sum to the total of the same such amounts shown in the statement of cash flows: (In thousands) June 30, 2018 December 31, 2017 June 30, 2017 December 31, 2016 Cash and cash equivalents $ 119,944 $ 118,817 $ 88,744 $ 66,954 Restricted cash — — 478 477 Total cash, cash equivalents, and restricted cash as presented in the condensed consolidated statement of cash flows $ 119,944 $ 118,817 $ 89,222 $ 67,431</t>
  </si>
  <si>
    <t>ACQUISITIONS (Tables)</t>
  </si>
  <si>
    <t>Schedule of Recognized Identified Assets Acquired and Liabilities Assumed</t>
  </si>
  <si>
    <t>The table below represents the final purchase price allocation for the identifiable tangible and intangible assets and liabilities of KB Medical: (In thousands) Consideration: Cash paid at closing $ 31,501 Purchase price contingent consideration 4,871 Fair value of consideration $ 36,372 Identifiable assets acquired and liabilities assumed: Cash acquired $ 1,557 Prepaid and other current assets 168 Intangible assets, gross 24,500 Other assets 18 Accounts payable and accrued expenses (1,312 ) Deferred tax liabilities (4,727 ) Total identifiable net assets 20,204 Goodwill 16,168 Total allocated purchase price $ 36,372</t>
  </si>
  <si>
    <t>INTANGIBLE ASSETS (Tables)</t>
  </si>
  <si>
    <t>Intangible Assets Acquired as Part of Business Combination</t>
  </si>
  <si>
    <t>A summary of intangible assets is presented below: June 30, 2018 (In thousands) Weighted Gross Accumulated Amortization Intangible In-process research &amp; development — $ 19,753 $ — $ 19,753 Supplier network 10.0 4,000 (1,467 ) 2,533 Customer relationships &amp; other intangibles 6.8 42,175 (14,712 ) 27,463 Developed Technology 10.0 20,460 (1,705 ) 18,755 Patents 16.5 7,612 (1,143 ) 6,469 Total intangible assets $ 94,000 $ (19,027 ) $ 74,973 December 31, 2017 (In thousands) Weighted Gross Accumulated Amortization Intangible In-process research &amp; development — $ 20,003 $ — $ 20,003 Supplier network 10.0 4,000 (1,267 ) 2,733 Customer relationships &amp; other intangibles 6.8 41,345 (11,589 ) 29,756 Developed Technology 10.0 20,460 (682 ) 19,778 Patents 16.9 7,389 (1,000 ) 6,389 Total intangible assets $ 93,197 $ (14,538 ) $ 78,659</t>
  </si>
  <si>
    <t>INTANGIBLE ASSETS Schedule of Goodwill (Tables)</t>
  </si>
  <si>
    <t>Goodwill [Line Items]</t>
  </si>
  <si>
    <t>Schedule of Goodwill [Table Text Block]</t>
  </si>
  <si>
    <t>A summary of the net carrying value of goodwill is presented below: (In thousands) December 31, 2016 $ 105,926 Additions and adjustments 17,907 Foreign exchange 57 December 31, 2017 123,890 Additions and adjustments — Foreign exchange (140 ) June 30, 2018 $ 123,750</t>
  </si>
  <si>
    <t>MARKETABLE SECURITIES (Tables)</t>
  </si>
  <si>
    <t>The composition of our short-term and long-term marketable securities is as follows: June 30, 2018 (In thousands) Contractual Maturity (in years) Amortized Cost Gross Unrealized Gains Gross Unrealized Losses Fair Value Short-term: Municipal bonds Less than 1 $ 83,552 $ 10 $ (50 ) $ 83,512 Corporate debt securities Less than 1 141,723 13 (218 ) 141,518 Commercial paper Less than 1 11,473 1 — 11,474 U.S. government and agency securities Less than 1 4,479 — (7 ) 4,472 Total short-term marketable securities $ 241,227 $ 24 $ (275 ) $ 240,976 Long-term: Municipal bonds 1-2 $ 7,146 $ — $ (6 ) $ 7,140 Corporate debt securities 1-2 72,500 17 (75 ) 72,442 Asset-backed securities 1-2 76,459 1 (183 ) 76,277 Total long-term marketable securities $ 156,105 $ 18 $ (264 ) $ 155,859 December 31, 2017 (In thousands) Contractual Maturity (in years) Amortized Cost Gross Unrealized Gains Gross Unrealized Losses Fair Value Short-term: Municipal bonds Less than 1 $ 124,817 $ 1 $ (141 ) $ 124,677 Corporate debt securities Less than 1 64,599 5 (68 ) 64,536 Commercial paper Less than 1 55,768 — (27 ) 55,741 U.S. government and agency securities Less than 1 9,960 — (24 ) 9,936 Total short-term marketable securities $ 255,144 $ 6 $ (260 ) $ 254,890 Long-term: Municipal bonds 1-2 $ 15,285 $ — $ (48 ) $ 15,237 Corporate debt securities 1-2 17,155 3 (39 ) 17,119 Asset-backed securities 1-2 23,841 — (64 ) 23,777 Total long-term marketable securities $ 56,281 $ 3 $ (151 ) $ 56,133</t>
  </si>
  <si>
    <t>FAIR VALUE MEASUREMENTS (Tables)</t>
  </si>
  <si>
    <t>Fair Value, Assets Measured on Recurring Basis, Unobservable Input Reconciliation [Line Items]</t>
  </si>
  <si>
    <t>Fair Value, Assets Measured on Recurring Basis</t>
  </si>
  <si>
    <t>The fair value of our assets and liabilities measured at fair value on a recurring basis was as follows: Balance at (In thousands) June 30, Level 1 Level 2 Level 3 Assets Cash equivalents $ 38,236 $ 15 $ 38,221 $ — Municipal bonds 90,652 — 90,652 — Corporate debt securities 213,960 — 213,960 — Commercial paper 11,474 — 11,474 — Asset-backed securities 76,277 — 76,277 — U.S. government and agency securities 4,472 — 4,472 — Liabilities Business acquisition liabilities 10,322 — — 10,322 Balance at (In thousands) December 31, Level 1 Level 2 Level 3 Assets Cash equivalents $ 31,549 $ 5,927 $ 25,622 $ — Municipal bonds 139,914 — 139,914 — Corporate debt securities 81,655 — 81,655 — Commercial paper 55,741 — 55,741 — Asset-backed securities 23,777 — 23,777 — U.S. government and agency securities 9,936 — 9,936 — Liabilities Business acquisition liabilities 15,919 — — 15,919</t>
  </si>
  <si>
    <t>Fair Value Measurement Inputs and Valuation Techniques [Table Text Block]</t>
  </si>
  <si>
    <t>The recurring Level 3 fair value measurements of our business acquisition liabilities include the following significant unobservable inputs, which have not materially changed since December 31, 2017 : Fair Value at (In thousands) June 30, Valuation technique Unobservable input Range Discount rate 8.5% Revenue-based payments $ 5,610 Discounted cash flow Probability of payment 87.0% - 100.0% Projected year of payment 2018 - 2029 Discount rate 4.4% Milestone-based payments $ 4,712 Discounted cash flow Probability of payment 100.0% Projected year of payment 2018</t>
  </si>
  <si>
    <t>Rollforward of contingent consideration</t>
  </si>
  <si>
    <t>The following table provides a reconciliation of the beginning and ending balances of business acquisition liabilities: Three Months Ended Six Months Ended (In thousands) June 30, June 30, June 30, June 30, Beginning balance $ 10,854 $ 15,326 $ 15,919 $ 19,849 Purchase price contingent consideration — 4,871 — 4,871 Changes resulting from foreign currency fluctuations (204 ) 42 (63 ) 42 Contingent payments (510 ) (233 ) (5,950 ) (5,234 ) Changes in fair value of business acquisition liabilities 182 333 416 811 Ending balance $ 10,322 $ 20,339 $ 10,322 $ 20,339</t>
  </si>
  <si>
    <t>INVENTORIES (Tables)</t>
  </si>
  <si>
    <t>Schedule of Inventory</t>
  </si>
  <si>
    <t>(In thousands) June 30, December 31, 2017 Raw materials $ 18,909 $ 19,984 Work in process 9,203 10,012 Finished goods 86,646 78,413 Total inventories $ 114,758 $ 108,409</t>
  </si>
  <si>
    <t>ACCRUED EXPENSES (Tables)</t>
  </si>
  <si>
    <t>(In thousands) June 30, December 31, Compensation and other employee-related costs $ 25,950 $ 29,006 Legal and other settlements and expenses 1,369 1,177 Accrued non-income taxes 5,686 6,325 Royalties 2,435 2,139 Other 12,538 13,947 Total accrued expenses $ 47,978 $ 52,594</t>
  </si>
  <si>
    <t>EQUITY (Tables)</t>
  </si>
  <si>
    <t>Schedule of Issued and Outstanding Shares by Class</t>
  </si>
  <si>
    <t>Our issued and outstanding common shares by Class were as follows: (Shares) Class A Common Class B Common Class C Common Total June 30, 2018 74,370,188 23,877,556 — 98,247,744 December 31, 2017 72,780,325 23,877,556 — 96,657,881</t>
  </si>
  <si>
    <t>Schedule of Stockholders Equity</t>
  </si>
  <si>
    <t>The following table summarizes changes in total equity: Six Months Ended (In thousands) June 30, Total equity, at December 31, 2017 $ 967,778 Net income 84,516 Stock-based compensation cost 11,661 Exercise of stock options 33,131 Other comprehensive income 100 Total equity, at June 30, 2018 $ 1,097,186</t>
  </si>
  <si>
    <t>EQUITY Accumulated Other Comprehensive Income (Tables)</t>
  </si>
  <si>
    <t>Accumulated Other Comprehensive Income [Abstract]</t>
  </si>
  <si>
    <t>Accumulated Other Comprehensive Income/(Loss), Net of Tax</t>
  </si>
  <si>
    <t>The tables below present the changes in each component of accumulated other comprehensive income/(loss), including current period other comprehensive income/(loss) and reclassifications out of accumulated other comprehensive income/(loss): (In thousands) Six Months 2018 Unrealized gain/(loss) on marketable securities, net of tax Foreign currency translation adjustments Accumulated other comprehensive loss Accumulated other comprehensive loss, net of tax, at December 31, 2017 $ (313 ) $ (6,594 ) $ (6,907 ) Other comprehensive (loss)/income before reclassifications (67 ) 172 105 Amounts reclassified from accumulated other comprehensive income, net of tax (5 ) — (5 ) Other comprehensive (loss)/income, net of tax (72 ) 172 100 Accumulated other comprehensive loss, net of tax, at June 30, 2018 $ (385 ) $ (6,422 ) $ (6,807 ) (In thousands) Six Months 2017 Unrealized gain/(loss) on marketable securities, net of tax Foreign currency translation adjustments Accumulated other comprehensive loss Accumulated other comprehensive loss, net of tax, at December 31, 2016 $ (167 ) $ (8,475 ) $ (8,642 ) Other comprehensive income before reclassifications 145 2,627 2,772 Amounts reclassified from accumulated other comprehensive income, net of tax (2 ) — (2 ) Other comprehensive income, net of tax 143 2,627 2,770 Accumulated other comprehensive loss, net of tax, at June 30, 2017 $ (24 ) $ (5,848 ) $ (5,872 )</t>
  </si>
  <si>
    <t>STOCK-BASED COMPENSATION (Tables)</t>
  </si>
  <si>
    <t>Grants in Period, Weighted Average Grant Date Fair Value</t>
  </si>
  <si>
    <t>The weighted average grant date fair value per share of the options awarded to employees were as follows: Three Months Ended Six Months Ended June 30, June 30, June 30, June 30, Weighted average grant date fair value per share $ 17.09 $ 9.89 $ 14.66 $ 8.49</t>
  </si>
  <si>
    <t>Summary of Stock Option Activity</t>
  </si>
  <si>
    <t>Stock option activity during the six months ended June 30, 2018 is summarized as follows: Option Shares (thousands) Weighted average exercise price Weighted average remaining contractual life (years) Aggregate intrinsic value (thousands) Outstanding at December 31, 2017 9,041 $ 23.40 Granted 2,454 46.54 Exercised (1,590 ) 20.98 Forfeited (229 ) 27.23 Outstanding at June 30, 2018 9,676 $ 29.57 8.0 $ 202,872 Exercisable at June 30, 2018 3,749 $ 21.54 6.4 $ 108,384 Expected to vest at June 30, 2018 5,927 $ 34.66 9.0 $ 94,488</t>
  </si>
  <si>
    <t>Intrinsic Value and Stock-based Compensation Schedule</t>
  </si>
  <si>
    <t>The intrinsic value of stock options exercised and the compensation cost related to stock options granted to employees and non-employees under our stock plans was as follows: Three Months Ended Six Months Ended (In thousands) June 30, June 30, June 30, June 30, Intrinsic value of stock options exercised $ 33,305 $ 2,870 $ 48,153 $ 4,760 Stock-based compensation expense $ 5,480 $ 3,571 $ 11,533 $ 7,062 Net stock-based compensation capitalized into inventory 71 47 128 98 Total stock-based compensation cost $ 5,551 $ 3,618 $ 11,661 $ 7,160</t>
  </si>
  <si>
    <t>INCOME TAXES (Tables)</t>
  </si>
  <si>
    <t>Effective income tax rate</t>
  </si>
  <si>
    <t>The following table provides a summary of our effective tax rate: Three Months Ended Six Months Ended June 30, June 30, June 30, June 30, Effective income tax rate 10.6 % 27.5 % 14.1 % 30.0 %</t>
  </si>
  <si>
    <t>SEGMENT AND GEOGRAPHIC INFORMATION (Tables)</t>
  </si>
  <si>
    <t>Schedule of Revenue from External Customers by Geographical Area</t>
  </si>
  <si>
    <t>The following table represents total sales by geographic area, based on the location of the customer: Three Months Ended Six Months Ended (In thousands) June 30, June 30, June 30, June 30, United States $ 145,381 $ 126,271 $ 290,997 $ 255,934 International 28,003 26,119 56,798 52,265 Total sales $ 173,384 $ 152,390 $ 347,795 $ 308,199</t>
  </si>
  <si>
    <t>BACKGROUND AND SUMMARY OF SIGNIFICANT ACCOUNTING POLICIES (Details) $ / shares in Units, $ in Thousands</t>
  </si>
  <si>
    <t>Jun. 21, 2018USD ($)</t>
  </si>
  <si>
    <t>Jun. 30, 2018USD ($)$ / shares</t>
  </si>
  <si>
    <t>Jun. 30, 2017USD ($)$ / shares</t>
  </si>
  <si>
    <t>Dec. 31, 2016USD ($)</t>
  </si>
  <si>
    <t>Dec. 31, 2017USD ($)</t>
  </si>
  <si>
    <t>Dec. 31, 2015USD ($)</t>
  </si>
  <si>
    <t>Summary of Significant Accounting Policies</t>
  </si>
  <si>
    <t>Restricted Cash</t>
  </si>
  <si>
    <t>Capital Expenditures Incurred but Not yet Paid</t>
  </si>
  <si>
    <t>Payments to Acquire Investments</t>
  </si>
  <si>
    <t>Proceeds from Sale of Other Assets</t>
  </si>
  <si>
    <t>Diluted | $ / shares</t>
  </si>
  <si>
    <t>Minimum</t>
  </si>
  <si>
    <t>Number of Products Launched Since Inception</t>
  </si>
  <si>
    <t>Adjustments for New Accounting Pronouncement [Member]</t>
  </si>
  <si>
    <t>Other Current Assets [Member]</t>
  </si>
  <si>
    <t>Other Operating Income (Expense) [Member]</t>
  </si>
  <si>
    <t>Spine [Member]</t>
  </si>
  <si>
    <t>Emerging Technology [Member]</t>
  </si>
  <si>
    <t>Restatement Adjustment [Member]</t>
  </si>
  <si>
    <t>Proceeds from Maturities, Prepayments and Calls of Held-to-maturity Securities</t>
  </si>
  <si>
    <t>Restatement Adjustment [Member] | Available-for-sale Securities [Member]</t>
  </si>
  <si>
    <t>Restatement Adjustment [Member] | Cost of Goods, Total [Member]</t>
  </si>
  <si>
    <t>Depreciation</t>
  </si>
  <si>
    <t>ACQUISITIONS (Details) - USD ($) $ in Thousands</t>
  </si>
  <si>
    <t>Mar. 31, 2018</t>
  </si>
  <si>
    <t>Jun. 13, 2017</t>
  </si>
  <si>
    <t>Mar. 31, 2017</t>
  </si>
  <si>
    <t>Business Acquisition</t>
  </si>
  <si>
    <t>Business Combination, Contingent Consideration, Liability</t>
  </si>
  <si>
    <t>Payments to Acquire Businesses, Gross</t>
  </si>
  <si>
    <t>Business Combination, Consideration Transferred</t>
  </si>
  <si>
    <t>Cash acquired</t>
  </si>
  <si>
    <t>Business Combination, Recognized Identifiable Assets Acquired and Liabilities Assumed, Finite-Lived Intangibles</t>
  </si>
  <si>
    <t>Business Combination, Recognized Identifiable Assets Acquired and Liabilities Assumed, Current Liabilities, Accounts Payable</t>
  </si>
  <si>
    <t>Deferred tax liabilities</t>
  </si>
  <si>
    <t>Total identifiable net assets</t>
  </si>
  <si>
    <t>Total allocated purchase price</t>
  </si>
  <si>
    <t>NOTE RECEIVABLE (Details) - USD ($) $ in Thousands</t>
  </si>
  <si>
    <t>Dec. 20, 2016</t>
  </si>
  <si>
    <t>Sep. 01, 2016</t>
  </si>
  <si>
    <t>Note Receivable</t>
  </si>
  <si>
    <t>Note receivable, variable rate basis</t>
  </si>
  <si>
    <t>LIBOR</t>
  </si>
  <si>
    <t>Note Receivable, gross, noncurrent</t>
  </si>
  <si>
    <t>Maximum</t>
  </si>
  <si>
    <t>Note receivable, basis spread on variable rate</t>
  </si>
  <si>
    <t>9.50%</t>
  </si>
  <si>
    <t>Initial</t>
  </si>
  <si>
    <t>Final</t>
  </si>
  <si>
    <t>First Two Years</t>
  </si>
  <si>
    <t>8.00%</t>
  </si>
  <si>
    <t>Last Three Years</t>
  </si>
  <si>
    <t>13.00%</t>
  </si>
  <si>
    <t>INTANGIBLE ASSETS (Details) - USD ($) $ in Thousands</t>
  </si>
  <si>
    <t>Acquired Intangible Assets</t>
  </si>
  <si>
    <t>Intangible assets, gross</t>
  </si>
  <si>
    <t>Accumulated amortization</t>
  </si>
  <si>
    <t>Supplier Network</t>
  </si>
  <si>
    <t>Weighted average amortization period</t>
  </si>
  <si>
    <t>10 years</t>
  </si>
  <si>
    <t>Gross carrying amount</t>
  </si>
  <si>
    <t>Finite-lived intangible assets, net</t>
  </si>
  <si>
    <t>Customer Relationships &amp; Other Intangibles</t>
  </si>
  <si>
    <t>6 years 9 months 18 days</t>
  </si>
  <si>
    <t>Developed Technology Rights [Member]</t>
  </si>
  <si>
    <t>Patents</t>
  </si>
  <si>
    <t>16 years 6 months 1 day</t>
  </si>
  <si>
    <t>16 years 10 months 24 days</t>
  </si>
  <si>
    <t>In-Process Research &amp; Development</t>
  </si>
  <si>
    <t>Indefinite-lived intangible assets</t>
  </si>
  <si>
    <t>INTANGIBLE ASSETS Goodwill rollforward (Details) - USD ($) $ in Thousands</t>
  </si>
  <si>
    <t>Goodwill, Period Increase (Decrease)</t>
  </si>
  <si>
    <t>Goodwill, Foreign Currency Translation Gain (Loss)</t>
  </si>
  <si>
    <t>MARKETABLE SECURITIES (Details) - USD ($) $ in Thousands</t>
  </si>
  <si>
    <t>Schedule of Marketable Securities</t>
  </si>
  <si>
    <t>Short-term Marketable Securities</t>
  </si>
  <si>
    <t>Debt Securities, Available-for-sale, Amortized Cost</t>
  </si>
  <si>
    <t>Debt Securities, Available-for-sale, Accumulated Gross Unrealized Gain, before Tax</t>
  </si>
  <si>
    <t>Debt Securities, Available-for-sale, Accumulated Gross Unrealized Loss, before Tax</t>
  </si>
  <si>
    <t>Short-term Marketable Securities | Municipal Bonds</t>
  </si>
  <si>
    <t>Debt Securities, Available-for-sale</t>
  </si>
  <si>
    <t>Short-term Marketable Securities | Municipal Bonds | Maximum</t>
  </si>
  <si>
    <t>Contractual Maturity</t>
  </si>
  <si>
    <t>1 year</t>
  </si>
  <si>
    <t>Short-term Marketable Securities | Corporate Debt Securities</t>
  </si>
  <si>
    <t>Short-term Marketable Securities | Corporate Debt Securities | Maximum</t>
  </si>
  <si>
    <t>Short-term Marketable Securities | Commercial Paper</t>
  </si>
  <si>
    <t>Short-term Marketable Securities | Commercial Paper | Maximum</t>
  </si>
  <si>
    <t>Short-term Marketable Securities | Asset-backed Securities | Maximum</t>
  </si>
  <si>
    <t>Short-term Marketable Securities | Securities of U.S. government-sponsored agencies</t>
  </si>
  <si>
    <t>Short-term Marketable Securities | Securities of U.S. government-sponsored agencies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Long-term Marketable Securities | Securities of U.S. government-sponsored agencies | Minimum</t>
  </si>
  <si>
    <t>Long-term Marketable Securities | Securities of U.S. government-sponsored agencies | Maximum</t>
  </si>
  <si>
    <t>Fair Value, Measurements, Recurring [Member] | Municipal Bonds</t>
  </si>
  <si>
    <t>Fair Value, Measurements, Recurring [Member] | Corporate Debt Securities</t>
  </si>
  <si>
    <t>Fair Value, Measurements, Recurring [Member] | Commercial Paper</t>
  </si>
  <si>
    <t>Fair Value, Measurements, Recurring [Member] | Asset-backed Securities</t>
  </si>
  <si>
    <t>Fair Value, Measurements, Recurring [Member] | Securities of U.S. government-sponsored agencies</t>
  </si>
  <si>
    <t>Fair Value, Measurements, Recurring [Member] | Fair Value, Inputs, Level 3 [Member] | Municipal Bonds</t>
  </si>
  <si>
    <t>Fair Value, Measurements, Recurring [Member] | Fair Value, Inputs, Level 3 [Member] | Corporate Debt Securities</t>
  </si>
  <si>
    <t>Fair Value, Measurements, Recurring [Member] | Fair Value, Inputs, Level 3 [Member] | Commercial Paper</t>
  </si>
  <si>
    <t>Fair Value, Measurements, Recurring [Member] | Fair Value, Inputs, Level 3 [Member] | Asset-backed Securities</t>
  </si>
  <si>
    <t>Fair Value, Measurements, Recurring [Member] | Fair Value, Inputs, Level 3 [Member] | Securities of U.S. government-sponsored agencies</t>
  </si>
  <si>
    <t>Revenue-based payments [Member] | Fair Value, Measurements, Recurring [Member] | Fair Value, Inputs, Level 3 [Member] | Minimum</t>
  </si>
  <si>
    <t>Probability of Payment</t>
  </si>
  <si>
    <t>87.00%</t>
  </si>
  <si>
    <t>Revenue-based payments [Member] | Fair Value, Measurements, Recurring [Member] | Fair Value, Inputs, Level 3 [Member] | Maximum</t>
  </si>
  <si>
    <t>100.00%</t>
  </si>
  <si>
    <t>FAIR VALUE MEASUREMENTS (Details) - USD ($) $ in Thousands</t>
  </si>
  <si>
    <t>Fair Value, Assets and Liabilities Measured on Recurring Basis</t>
  </si>
  <si>
    <t>Contingent consideration</t>
  </si>
  <si>
    <t>Contingent Consideration Payment [Roll Forward]</t>
  </si>
  <si>
    <t>Contingent consideration, beginning balance</t>
  </si>
  <si>
    <t>Purchase price contingent consideration</t>
  </si>
  <si>
    <t>Contingent consideration currency translation loss/(gain)</t>
  </si>
  <si>
    <t>Contingent Payments</t>
  </si>
  <si>
    <t>Changes in fair value of contingent consideration</t>
  </si>
  <si>
    <t>Contingent consideration, ending balance</t>
  </si>
  <si>
    <t>Fair Value, Measurements, Recurring [Member]</t>
  </si>
  <si>
    <t>Cash equivalents</t>
  </si>
  <si>
    <t>Fair Value, Measurements, Recurring [Member] | Level 1</t>
  </si>
  <si>
    <t>Fair Value, Measurements, Recurring [Member] | Level 2</t>
  </si>
  <si>
    <t>Fair Value, Measurements, Recurring [Member] | Fair Value, Inputs, Level 3 [Member]</t>
  </si>
  <si>
    <t>Municipal Bonds | Fair Value, Measurements, Recurring [Member]</t>
  </si>
  <si>
    <t>Municipal Bonds | Fair Value, Measurements, Recurring [Member] | Level 1</t>
  </si>
  <si>
    <t>Municipal Bonds | Fair Value, Measurements, Recurring [Member] | Level 2</t>
  </si>
  <si>
    <t>Municipal Bonds | Fair Value, Measurements, Recurring [Member] | Fair Value, Inputs, Level 3 [Member]</t>
  </si>
  <si>
    <t>Corporate Debt Securities | Fair Value, Measurements, Recurring [Member]</t>
  </si>
  <si>
    <t>Corporate Debt Securities | Fair Value, Measurements, Recurring [Member] | Level 1</t>
  </si>
  <si>
    <t>Corporate Debt Securities | Fair Value, Measurements, Recurring [Member] | Level 2</t>
  </si>
  <si>
    <t>Corporate Debt Securities | Fair Value, Measurements, Recurring [Member] | Fair Value, Inputs, Level 3 [Member]</t>
  </si>
  <si>
    <t>Commercial Paper | Fair Value, Measurements, Recurring [Member]</t>
  </si>
  <si>
    <t>Commercial Paper | Fair Value, Measurements, Recurring [Member] | Level 1</t>
  </si>
  <si>
    <t>Commercial Paper | Fair Value, Measurements, Recurring [Member] | Level 2</t>
  </si>
  <si>
    <t>Commercial Paper | Fair Value, Measurements, Recurring [Member] | Fair Value, Inputs, Level 3 [Member]</t>
  </si>
  <si>
    <t>Asset-backed Securities | Fair Value, Measurements, Recurring [Member]</t>
  </si>
  <si>
    <t>Asset-backed Securities | Fair Value, Measurements, Recurring [Member] | Level 1</t>
  </si>
  <si>
    <t>Asset-backed Securities | Fair Value, Measurements, Recurring [Member] | Level 2</t>
  </si>
  <si>
    <t>Asset-backed Securities | Fair Value, Measurements, Recurring [Member] | Fair Value, Inputs, Level 3 [Member]</t>
  </si>
  <si>
    <t>Securities of U.S. government-sponsored agencies | Fair Value, Measurements, Recurring [Member]</t>
  </si>
  <si>
    <t>Securities of U.S. government-sponsored agencies | Fair Value, Measurements, Recurring [Member] | Level 1</t>
  </si>
  <si>
    <t>Securities of U.S. government-sponsored agencies | Fair Value, Measurements, Recurring [Member] | Level 2</t>
  </si>
  <si>
    <t>Securities of U.S. government-sponsored agencies | Fair Value, Measurements, Recurring [Member] | Fair Value, Inputs, Level 3 [Member]</t>
  </si>
  <si>
    <t>Revenue-based payments [Member] | Fair Value, Measurements, Recurring [Member] | Fair Value, Inputs, Level 3 [Member]</t>
  </si>
  <si>
    <t>Milestone-based payments | Fair Value, Measurements, Recurring [Member] | Fair Value, Inputs, Level 3 [Member]</t>
  </si>
  <si>
    <t>Milestone-based payments | Fair Value, Measurements, Recurring [Member] | Fair Value, Inputs, Level 3 [Member] | Maximum</t>
  </si>
  <si>
    <t>Measurement Input, Discount Rate [Member] | Revenue-based payments [Member] | Fair Value, Measurements, Recurring [Member] | Fair Value, Inputs, Level 3 [Member] | Maximum</t>
  </si>
  <si>
    <t>Measurement Input, Discount Rate [Member] | Milestone-based payments | Fair Value, Measurements, Recurring [Member] | Fair Value, Inputs, Level 3 [Member] | Minimum</t>
  </si>
  <si>
    <t>INVENTORIES (Details) - USD ($) $ in Thousands</t>
  </si>
  <si>
    <t>Raw Materials</t>
  </si>
  <si>
    <t>Work in process</t>
  </si>
  <si>
    <t>Finished goods</t>
  </si>
  <si>
    <t>Total inventories</t>
  </si>
  <si>
    <t>ACCRUED EXPENSES (Details) - USD ($) $ in Thousands</t>
  </si>
  <si>
    <t>Compensation and other employee-related costs</t>
  </si>
  <si>
    <t>Legal and other settlements and expenses</t>
  </si>
  <si>
    <t>Accrued non-income taxes</t>
  </si>
  <si>
    <t>Royalties</t>
  </si>
  <si>
    <t>Other</t>
  </si>
  <si>
    <t>Total accrued expenses</t>
  </si>
  <si>
    <t>DEBT (Details) - Revolving Credit Facility - USD ($) $ in Millions</t>
  </si>
  <si>
    <t>May 31, 2011</t>
  </si>
  <si>
    <t>Debt Instrument</t>
  </si>
  <si>
    <t>Credit facility, current borrowing capacity</t>
  </si>
  <si>
    <t>Credit facility, maximum borrowing capacity</t>
  </si>
  <si>
    <t>Credit facility, outstanding borrowings</t>
  </si>
  <si>
    <t>Credit facility, termination period without penalty</t>
  </si>
  <si>
    <t>10 days</t>
  </si>
  <si>
    <t>Fluctuating Rate Per Annum</t>
  </si>
  <si>
    <t>Credit facility, variable rate</t>
  </si>
  <si>
    <t>Credit facility, period of variable rate</t>
  </si>
  <si>
    <t>1 month</t>
  </si>
  <si>
    <t>Credit facility, basis spread on variable rate</t>
  </si>
  <si>
    <t>0.75%</t>
  </si>
  <si>
    <t>Fixed Rate</t>
  </si>
  <si>
    <t>Fixed Rate | Minimum</t>
  </si>
  <si>
    <t>Fixed Rate | Maximum</t>
  </si>
  <si>
    <t>3 months</t>
  </si>
  <si>
    <t>Letter of Credit</t>
  </si>
  <si>
    <t>EQUITY (Textuals) (Details) - shares</t>
  </si>
  <si>
    <t>Class of Stock</t>
  </si>
  <si>
    <t>Class C Common</t>
  </si>
  <si>
    <t>EQUITY (Schedule of Issued and Outstanding Shares) (Details) - shares</t>
  </si>
  <si>
    <t>EQUITY Stockholders' Equity Rollforward (Details) - USD ($) $ in Thousands</t>
  </si>
  <si>
    <t>Increase (Decrease) in Stockholders' Equity</t>
  </si>
  <si>
    <t>Total equity, beginning of period</t>
  </si>
  <si>
    <t>Stock-based compensation cost</t>
  </si>
  <si>
    <t>Exercise of stock options</t>
  </si>
  <si>
    <t>Other comprehensive income</t>
  </si>
  <si>
    <t>Total equity, end of period</t>
  </si>
  <si>
    <t>EQUITY Accumulated Other Comprehensive Income (Details) - USD ($) $ in Thousands</t>
  </si>
  <si>
    <t>Accumulated other comprehensive income/(loss), net of tax</t>
  </si>
  <si>
    <t>Other comprehensive income before reclassifications</t>
  </si>
  <si>
    <t>Amounts reclassified from accumulated other comprehensive income, net of tax</t>
  </si>
  <si>
    <t>Other comprehensive income/(loss), net of tax</t>
  </si>
  <si>
    <t>Foreign Currency Translation Adjustment</t>
  </si>
  <si>
    <t>Unrealized Gain/(Loss) on Marketable Securities, Net of Tax</t>
  </si>
  <si>
    <t>STOCK-BASED COMPENSATION (Textuals) (Details) $ in Millions</t>
  </si>
  <si>
    <t>Jun. 30, 2018USD ($)shares</t>
  </si>
  <si>
    <t>Share-based Compensation Arrangement by Share-based Payment Award</t>
  </si>
  <si>
    <t>Number of stock plans</t>
  </si>
  <si>
    <t>Stock Options</t>
  </si>
  <si>
    <t>Maximum contractual term</t>
  </si>
  <si>
    <t>Unrecognized compensation expense, unvested stock options | $</t>
  </si>
  <si>
    <t>Weighted average period of recognition, unvested stock options</t>
  </si>
  <si>
    <t>3 years</t>
  </si>
  <si>
    <t>Stock Options | Minimum</t>
  </si>
  <si>
    <t>Award vesting period</t>
  </si>
  <si>
    <t>4 years</t>
  </si>
  <si>
    <t>2012 Equity Incentive Plan</t>
  </si>
  <si>
    <t>Base number of shares that may be issuable under stock plan</t>
  </si>
  <si>
    <t>2012 Equity Incentive Plan | Maximum</t>
  </si>
  <si>
    <t>Number of shares available for grant</t>
  </si>
  <si>
    <t>Annual percentage limit for incremental shares that may be issued</t>
  </si>
  <si>
    <t>3.00%</t>
  </si>
  <si>
    <t>2012 Equity Incentive Plan | Class A Common</t>
  </si>
  <si>
    <t>Shares reserved under the 2012 Equity Incentive Plan</t>
  </si>
  <si>
    <t>STOCK-BASED COMPENSATION (Grant Date Fair Values of Options Awarded to Employees) (Details) - $ / shares</t>
  </si>
  <si>
    <t>Weighted average grant date fair value per share</t>
  </si>
  <si>
    <t>STOCK-BASED COMPENSATION (Stock Option Activity) (Details) $ / shares in Units, shares in Thousands, $ in Thousands</t>
  </si>
  <si>
    <t>Jun. 30, 2018USD ($)$ / sharesshares</t>
  </si>
  <si>
    <t>Share-based Compensation Arrangement by Share-based Payment Award, Options, Outstanding</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Number of shares expected to vest | shares</t>
  </si>
  <si>
    <t>Share-based Compensation Arrangement by Share-based Payment Award, Options, Outstanding, Weighted Average Exercise Pric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exercise price per share expected to vest | $ / shares</t>
  </si>
  <si>
    <t>Weighted average remaining contractual life outstanding</t>
  </si>
  <si>
    <t>8 years</t>
  </si>
  <si>
    <t>Weighted average remaining contractual life exercisable</t>
  </si>
  <si>
    <t>6 years 4 months 12 days</t>
  </si>
  <si>
    <t>Weighted average remaining contractual life expected to vest</t>
  </si>
  <si>
    <t>9 years</t>
  </si>
  <si>
    <t>Aggregate intrinsic value outstanding | $</t>
  </si>
  <si>
    <t>Aggregate intrinsic value exercisable | $</t>
  </si>
  <si>
    <t>Aggregate intrinsic value expected to vest | $</t>
  </si>
  <si>
    <t>STOCK-BASED COMPENSATION (Compensation Expense Related to Stock Options and Their Intrinsic Values) (Details) - USD ($) $ in Thousands</t>
  </si>
  <si>
    <t>Intrinsic value of stock options exercised</t>
  </si>
  <si>
    <t>Net stock-based compensation capitalized into inventory</t>
  </si>
  <si>
    <t>Total stock-based compensation cost</t>
  </si>
  <si>
    <t>INCOME TAXES (Details)</t>
  </si>
  <si>
    <t>10.60%</t>
  </si>
  <si>
    <t>27.50%</t>
  </si>
  <si>
    <t>14.10%</t>
  </si>
  <si>
    <t>30.00%</t>
  </si>
  <si>
    <t>COMMITMENTS AND CONTINGENCIES (Details) $ in Millions</t>
  </si>
  <si>
    <t>Jun. 30, 2018USD ($)</t>
  </si>
  <si>
    <t>Mar. 11, 2015claim</t>
  </si>
  <si>
    <t>prepaid royalty</t>
  </si>
  <si>
    <t>Accrual Reversal</t>
  </si>
  <si>
    <t>Bianco Litigation</t>
  </si>
  <si>
    <t>Loss Contingencies</t>
  </si>
  <si>
    <t>Payments for Legal Settlements</t>
  </si>
  <si>
    <t>Flexuspine Inc. Litigation</t>
  </si>
  <si>
    <t>Loss Contingency, Pending Claims, Number | claim</t>
  </si>
  <si>
    <t>Flexuspine Inc. Litigation | Minimum</t>
  </si>
  <si>
    <t>SEGMENT AND GEOGRAPHIC INFORMATION (Geographic Location) (Details) $ in Thousands</t>
  </si>
  <si>
    <t>Jun. 30, 2017USD ($)</t>
  </si>
  <si>
    <t>Jun. 30, 2018USD ($)segments</t>
  </si>
  <si>
    <t>Revenues from External Customers</t>
  </si>
  <si>
    <t>Revenue from External Customers by Geographic Areas [Table Text Block]</t>
  </si>
  <si>
    <t>Number of Reportable Segments | segments</t>
  </si>
  <si>
    <t>United States</t>
  </si>
  <si>
    <t>International</t>
  </si>
  <si>
    <t>SEGMENT AND GEOGRAPHIC INFORMATION (Products) (Details) - USD ($) $ in Thousands</t>
  </si>
  <si>
    <t>Revenue from External Custom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Acquisition &quot;#,##0_);_(&quot;Acquisition &quot;(#,##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7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254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28</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944</v>
      </c>
      <c r="C3" s="7" t="n">
        <v>118817</v>
      </c>
    </row>
    <row r="4" spans="1:3">
      <c r="A4" s="4" t="s">
        <v>26</v>
      </c>
      <c r="B4" s="5" t="n">
        <v>240976</v>
      </c>
      <c r="C4" s="5" t="n">
        <v>254890</v>
      </c>
    </row>
    <row r="5" spans="1:3">
      <c r="A5" s="4" t="s">
        <v>27</v>
      </c>
      <c r="B5" s="5" t="n">
        <v>118561</v>
      </c>
      <c r="C5" s="5" t="n">
        <v>116676</v>
      </c>
    </row>
    <row r="6" spans="1:3">
      <c r="A6" s="4" t="s">
        <v>28</v>
      </c>
      <c r="B6" s="5" t="n">
        <v>114758</v>
      </c>
      <c r="C6" s="5" t="n">
        <v>108409</v>
      </c>
    </row>
    <row r="7" spans="1:3">
      <c r="A7" s="4" t="s">
        <v>29</v>
      </c>
      <c r="B7" s="5" t="n">
        <v>16943</v>
      </c>
      <c r="C7" s="5" t="n">
        <v>11166</v>
      </c>
    </row>
    <row r="8" spans="1:3">
      <c r="A8" s="4" t="s">
        <v>30</v>
      </c>
      <c r="B8" s="5" t="n">
        <v>3333</v>
      </c>
      <c r="C8" s="5" t="n">
        <v>1667</v>
      </c>
    </row>
    <row r="9" spans="1:3">
      <c r="A9" s="4" t="s">
        <v>31</v>
      </c>
      <c r="B9" s="5" t="n">
        <v>18709</v>
      </c>
      <c r="C9" s="5" t="n">
        <v>8717</v>
      </c>
    </row>
    <row r="10" spans="1:3">
      <c r="A10" s="4" t="s">
        <v>32</v>
      </c>
      <c r="B10" s="5" t="n">
        <v>633224</v>
      </c>
      <c r="C10" s="5" t="n">
        <v>620342</v>
      </c>
    </row>
    <row r="11" spans="1:3">
      <c r="A11" s="4" t="s">
        <v>33</v>
      </c>
      <c r="B11" s="5" t="n">
        <v>154342</v>
      </c>
      <c r="C11" s="5" t="n">
        <v>143167</v>
      </c>
    </row>
    <row r="12" spans="1:3">
      <c r="A12" s="4" t="s">
        <v>34</v>
      </c>
      <c r="B12" s="5" t="n">
        <v>155859</v>
      </c>
      <c r="C12" s="5" t="n">
        <v>56133</v>
      </c>
    </row>
    <row r="13" spans="1:3">
      <c r="A13" s="4" t="s">
        <v>35</v>
      </c>
      <c r="B13" s="5" t="n">
        <v>26667</v>
      </c>
      <c r="C13" s="5" t="n">
        <v>28333</v>
      </c>
    </row>
    <row r="14" spans="1:3">
      <c r="A14" s="4" t="s">
        <v>36</v>
      </c>
      <c r="B14" s="5" t="n">
        <v>74973</v>
      </c>
      <c r="C14" s="5" t="n">
        <v>78659</v>
      </c>
    </row>
    <row r="15" spans="1:3">
      <c r="A15" s="4" t="s">
        <v>37</v>
      </c>
      <c r="B15" s="5" t="n">
        <v>123750</v>
      </c>
      <c r="C15" s="5" t="n">
        <v>123890</v>
      </c>
    </row>
    <row r="16" spans="1:3">
      <c r="A16" s="4" t="s">
        <v>38</v>
      </c>
      <c r="B16" s="5" t="n">
        <v>7202</v>
      </c>
      <c r="C16" s="5" t="n">
        <v>7947</v>
      </c>
    </row>
    <row r="17" spans="1:3">
      <c r="A17" s="4" t="s">
        <v>39</v>
      </c>
      <c r="B17" s="5" t="n">
        <v>17816</v>
      </c>
      <c r="C17" s="5" t="n">
        <v>20031</v>
      </c>
    </row>
    <row r="18" spans="1:3">
      <c r="A18" s="4" t="s">
        <v>40</v>
      </c>
      <c r="B18" s="5" t="n">
        <v>1193833</v>
      </c>
      <c r="C18" s="5" t="n">
        <v>1078502</v>
      </c>
    </row>
    <row r="19" spans="1:3">
      <c r="A19" s="3" t="s">
        <v>41</v>
      </c>
    </row>
    <row r="20" spans="1:3">
      <c r="A20" s="4" t="s">
        <v>42</v>
      </c>
      <c r="B20" s="5" t="n">
        <v>20727</v>
      </c>
      <c r="C20" s="5" t="n">
        <v>25039</v>
      </c>
    </row>
    <row r="21" spans="1:3">
      <c r="A21" s="4" t="s">
        <v>43</v>
      </c>
      <c r="B21" s="5" t="n">
        <v>47978</v>
      </c>
      <c r="C21" s="5" t="n">
        <v>52594</v>
      </c>
    </row>
    <row r="22" spans="1:3">
      <c r="A22" s="4" t="s">
        <v>44</v>
      </c>
      <c r="B22" s="5" t="n">
        <v>2979</v>
      </c>
      <c r="C22" s="5" t="n">
        <v>3274</v>
      </c>
    </row>
    <row r="23" spans="1:3">
      <c r="A23" s="4" t="s">
        <v>45</v>
      </c>
      <c r="B23" s="5" t="n">
        <v>6507</v>
      </c>
      <c r="C23" s="5" t="n">
        <v>11411</v>
      </c>
    </row>
    <row r="24" spans="1:3">
      <c r="A24" s="4" t="s">
        <v>46</v>
      </c>
      <c r="B24" s="5" t="n">
        <v>2089</v>
      </c>
      <c r="C24" s="5" t="n">
        <v>755</v>
      </c>
    </row>
    <row r="25" spans="1:3">
      <c r="A25" s="4" t="s">
        <v>47</v>
      </c>
      <c r="B25" s="5" t="n">
        <v>80280</v>
      </c>
      <c r="C25" s="5" t="n">
        <v>93073</v>
      </c>
    </row>
    <row r="26" spans="1:3">
      <c r="A26" s="4" t="s">
        <v>48</v>
      </c>
      <c r="B26" s="5" t="n">
        <v>3815</v>
      </c>
      <c r="C26" s="5" t="n">
        <v>4508</v>
      </c>
    </row>
    <row r="27" spans="1:3">
      <c r="A27" s="4" t="s">
        <v>39</v>
      </c>
      <c r="B27" s="5" t="n">
        <v>9991</v>
      </c>
      <c r="C27" s="5" t="n">
        <v>10669</v>
      </c>
    </row>
    <row r="28" spans="1:3">
      <c r="A28" s="4" t="s">
        <v>49</v>
      </c>
      <c r="B28" s="5" t="n">
        <v>2561</v>
      </c>
      <c r="C28" s="5" t="n">
        <v>2474</v>
      </c>
    </row>
    <row r="29" spans="1:3">
      <c r="A29" s="4" t="s">
        <v>50</v>
      </c>
      <c r="B29" s="5" t="n">
        <v>96647</v>
      </c>
      <c r="C29" s="5" t="n">
        <v>110724</v>
      </c>
    </row>
    <row r="30" spans="1:3">
      <c r="A30" s="4" t="s">
        <v>51</v>
      </c>
      <c r="B30" s="4" t="s">
        <v>52</v>
      </c>
      <c r="C30" s="4" t="s">
        <v>52</v>
      </c>
    </row>
    <row r="31" spans="1:3">
      <c r="A31" s="3" t="s">
        <v>53</v>
      </c>
    </row>
    <row r="32" spans="1:3">
      <c r="A32" s="4" t="s">
        <v>54</v>
      </c>
      <c r="B32" s="5" t="n">
        <v>283132</v>
      </c>
      <c r="C32" s="5" t="n">
        <v>238341</v>
      </c>
    </row>
    <row r="33" spans="1:3">
      <c r="A33" s="4" t="s">
        <v>55</v>
      </c>
      <c r="B33" s="5" t="n">
        <v>-6807</v>
      </c>
      <c r="C33" s="5" t="n">
        <v>-6907</v>
      </c>
    </row>
    <row r="34" spans="1:3">
      <c r="A34" s="4" t="s">
        <v>56</v>
      </c>
      <c r="B34" s="5" t="n">
        <v>820763</v>
      </c>
      <c r="C34" s="5" t="n">
        <v>736247</v>
      </c>
    </row>
    <row r="35" spans="1:3">
      <c r="A35" s="4" t="s">
        <v>57</v>
      </c>
      <c r="B35" s="5" t="n">
        <v>1097186</v>
      </c>
      <c r="C35" s="5" t="n">
        <v>967778</v>
      </c>
    </row>
    <row r="36" spans="1:3">
      <c r="A36" s="4" t="s">
        <v>58</v>
      </c>
      <c r="B36" s="5" t="n">
        <v>1193833</v>
      </c>
      <c r="C36" s="5" t="n">
        <v>1078502</v>
      </c>
    </row>
    <row r="37" spans="1:3">
      <c r="A37" s="4" t="s">
        <v>59</v>
      </c>
    </row>
    <row r="38" spans="1:3">
      <c r="A38" s="3" t="s">
        <v>53</v>
      </c>
    </row>
    <row r="39" spans="1:3">
      <c r="A39" s="4" t="s">
        <v>60</v>
      </c>
      <c r="B39" s="5" t="n">
        <v>74</v>
      </c>
      <c r="C39" s="5" t="n">
        <v>73</v>
      </c>
    </row>
    <row r="40" spans="1:3">
      <c r="A40" s="4" t="s">
        <v>61</v>
      </c>
    </row>
    <row r="41" spans="1:3">
      <c r="A41" s="3" t="s">
        <v>53</v>
      </c>
    </row>
    <row r="42" spans="1:3">
      <c r="A42" s="4" t="s">
        <v>60</v>
      </c>
      <c r="B42" s="7" t="n">
        <v>24</v>
      </c>
      <c r="C42"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row r="7" spans="1:2">
      <c r="A7" s="4" t="s">
        <v>166</v>
      </c>
      <c r="B7" s="4" t="s">
        <v>210</v>
      </c>
    </row>
    <row r="8" spans="1:2">
      <c r="A8" s="4" t="s">
        <v>28</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65</v>
      </c>
    </row>
    <row r="4" spans="1:2">
      <c r="A4" s="4" t="s">
        <v>166</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6</v>
      </c>
    </row>
    <row r="4" spans="1:2">
      <c r="A4" s="4" t="s">
        <v>17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3924</v>
      </c>
      <c r="C3" s="7" t="n">
        <v>3963</v>
      </c>
    </row>
    <row r="4" spans="1:3">
      <c r="A4" s="3" t="s">
        <v>65</v>
      </c>
    </row>
    <row r="5" spans="1:3">
      <c r="A5" s="4" t="s">
        <v>66</v>
      </c>
      <c r="B5" s="7" t="n">
        <v>204760</v>
      </c>
      <c r="C5" s="7" t="n">
        <v>191760</v>
      </c>
    </row>
    <row r="6" spans="1:3">
      <c r="A6" s="3" t="s">
        <v>53</v>
      </c>
    </row>
    <row r="7" spans="1:3">
      <c r="A7" s="4" t="s">
        <v>67</v>
      </c>
      <c r="B7" s="5" t="n">
        <v>785000000</v>
      </c>
    </row>
    <row r="8" spans="1:3">
      <c r="A8" s="4" t="s">
        <v>68</v>
      </c>
      <c r="B8" s="5" t="n">
        <v>98247744</v>
      </c>
      <c r="C8" s="5" t="n">
        <v>96657881</v>
      </c>
    </row>
    <row r="9" spans="1:3">
      <c r="A9" s="4" t="s">
        <v>69</v>
      </c>
      <c r="B9" s="5" t="n">
        <v>98247744</v>
      </c>
      <c r="C9" s="5" t="n">
        <v>96657881</v>
      </c>
    </row>
    <row r="10" spans="1:3">
      <c r="A10" s="4" t="s">
        <v>59</v>
      </c>
    </row>
    <row r="11" spans="1:3">
      <c r="A11" s="3" t="s">
        <v>53</v>
      </c>
    </row>
    <row r="12" spans="1:3">
      <c r="A12" s="4" t="s">
        <v>70</v>
      </c>
      <c r="B12" s="8" t="n">
        <v>0.001</v>
      </c>
      <c r="C12" s="8" t="n">
        <v>0.001</v>
      </c>
    </row>
    <row r="13" spans="1:3">
      <c r="A13" s="4" t="s">
        <v>67</v>
      </c>
      <c r="B13" s="5" t="n">
        <v>500000000</v>
      </c>
      <c r="C13" s="5" t="n">
        <v>500000000</v>
      </c>
    </row>
    <row r="14" spans="1:3">
      <c r="A14" s="4" t="s">
        <v>68</v>
      </c>
      <c r="B14" s="5" t="n">
        <v>74370188</v>
      </c>
      <c r="C14" s="5" t="n">
        <v>72780325</v>
      </c>
    </row>
    <row r="15" spans="1:3">
      <c r="A15" s="4" t="s">
        <v>69</v>
      </c>
      <c r="B15" s="5" t="n">
        <v>74370188</v>
      </c>
      <c r="C15" s="5" t="n">
        <v>72780325</v>
      </c>
    </row>
    <row r="16" spans="1:3">
      <c r="A16" s="4" t="s">
        <v>61</v>
      </c>
    </row>
    <row r="17" spans="1:3">
      <c r="A17" s="3" t="s">
        <v>53</v>
      </c>
    </row>
    <row r="18" spans="1:3">
      <c r="A18" s="4" t="s">
        <v>70</v>
      </c>
      <c r="B18" s="8" t="n">
        <v>0.001</v>
      </c>
      <c r="C18" s="8" t="n">
        <v>0.001</v>
      </c>
    </row>
    <row r="19" spans="1:3">
      <c r="A19" s="4" t="s">
        <v>67</v>
      </c>
      <c r="B19" s="5" t="n">
        <v>275000000</v>
      </c>
      <c r="C19" s="5" t="n">
        <v>275000000</v>
      </c>
    </row>
    <row r="20" spans="1:3">
      <c r="A20" s="4" t="s">
        <v>68</v>
      </c>
      <c r="B20" s="5" t="n">
        <v>23877556</v>
      </c>
      <c r="C20" s="5" t="n">
        <v>23877556</v>
      </c>
    </row>
    <row r="21" spans="1:3">
      <c r="A21" s="4" t="s">
        <v>69</v>
      </c>
      <c r="B21" s="5" t="n">
        <v>23877556</v>
      </c>
      <c r="C21" s="5" t="n">
        <v>2387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21"/>
    <col customWidth="1" max="8" min="8" width="21"/>
    <col customWidth="1" max="9" min="9" width="21"/>
  </cols>
  <sheetData>
    <row r="1" spans="1:9">
      <c r="A1" s="1" t="s">
        <v>268</v>
      </c>
      <c r="B1" s="2" t="s">
        <v>269</v>
      </c>
      <c r="C1" s="2" t="s">
        <v>270</v>
      </c>
      <c r="D1" s="2" t="s">
        <v>271</v>
      </c>
      <c r="E1" s="2" t="s">
        <v>270</v>
      </c>
      <c r="F1" s="2" t="s">
        <v>271</v>
      </c>
      <c r="G1" s="2" t="s">
        <v>272</v>
      </c>
      <c r="H1" s="2" t="s">
        <v>273</v>
      </c>
      <c r="I1" s="2" t="s">
        <v>274</v>
      </c>
    </row>
    <row r="2" spans="1:9">
      <c r="A2" s="3" t="s">
        <v>275</v>
      </c>
    </row>
    <row r="3" spans="1:9">
      <c r="A3" s="4" t="s">
        <v>25</v>
      </c>
      <c r="C3" s="7" t="n">
        <v>119944</v>
      </c>
      <c r="D3" s="7" t="n">
        <v>88744</v>
      </c>
      <c r="E3" s="7" t="n">
        <v>119944</v>
      </c>
      <c r="F3" s="7" t="n">
        <v>88744</v>
      </c>
      <c r="G3" s="7" t="n">
        <v>66954</v>
      </c>
      <c r="H3" s="7" t="n">
        <v>118817</v>
      </c>
    </row>
    <row r="4" spans="1:9">
      <c r="A4" s="4" t="s">
        <v>217</v>
      </c>
      <c r="C4" s="5" t="n">
        <v>173384</v>
      </c>
      <c r="D4" s="5" t="n">
        <v>152390</v>
      </c>
      <c r="E4" s="5" t="n">
        <v>347795</v>
      </c>
      <c r="F4" s="5" t="n">
        <v>308199</v>
      </c>
    </row>
    <row r="5" spans="1:9">
      <c r="A5" s="4" t="s">
        <v>276</v>
      </c>
      <c r="C5" s="5" t="n">
        <v>0</v>
      </c>
      <c r="D5" s="5" t="n">
        <v>478</v>
      </c>
      <c r="E5" s="5" t="n">
        <v>0</v>
      </c>
      <c r="F5" s="5" t="n">
        <v>478</v>
      </c>
      <c r="G5" s="5" t="n">
        <v>477</v>
      </c>
      <c r="H5" s="5" t="n">
        <v>0</v>
      </c>
    </row>
    <row r="6" spans="1:9">
      <c r="A6" s="4" t="s">
        <v>277</v>
      </c>
      <c r="E6" s="5" t="n">
        <v>6800</v>
      </c>
      <c r="F6" s="5" t="n">
        <v>5700</v>
      </c>
    </row>
    <row r="7" spans="1:9">
      <c r="A7" s="4" t="s">
        <v>112</v>
      </c>
      <c r="C7" s="7" t="n">
        <v>119944</v>
      </c>
      <c r="D7" s="7" t="n">
        <v>89222</v>
      </c>
      <c r="E7" s="5" t="n">
        <v>119944</v>
      </c>
      <c r="F7" s="5" t="n">
        <v>89222</v>
      </c>
      <c r="G7" s="5" t="n">
        <v>67431</v>
      </c>
      <c r="H7" s="5" t="n">
        <v>118817</v>
      </c>
    </row>
    <row r="8" spans="1:9">
      <c r="A8" s="4" t="s">
        <v>278</v>
      </c>
      <c r="E8" s="5" t="n">
        <v>309223</v>
      </c>
      <c r="F8" s="5" t="n">
        <v>138286</v>
      </c>
    </row>
    <row r="9" spans="1:9">
      <c r="A9" s="4" t="s">
        <v>132</v>
      </c>
      <c r="E9" s="7" t="n">
        <v>63741</v>
      </c>
      <c r="F9" s="7" t="n">
        <v>32688</v>
      </c>
    </row>
    <row r="10" spans="1:9">
      <c r="A10" s="4" t="s">
        <v>279</v>
      </c>
      <c r="B10" s="7" t="n">
        <v>5000</v>
      </c>
    </row>
    <row r="11" spans="1:9">
      <c r="A11" s="4" t="s">
        <v>280</v>
      </c>
      <c r="C11" s="9" t="n">
        <v>0.44</v>
      </c>
      <c r="D11" s="9" t="n">
        <v>0.29</v>
      </c>
      <c r="E11" s="9" t="n">
        <v>0.84</v>
      </c>
      <c r="F11" s="9" t="n">
        <v>0.59</v>
      </c>
    </row>
    <row r="12" spans="1:9">
      <c r="A12" s="4" t="s">
        <v>281</v>
      </c>
    </row>
    <row r="13" spans="1:9">
      <c r="A13" s="3" t="s">
        <v>275</v>
      </c>
    </row>
    <row r="14" spans="1:9">
      <c r="A14" s="4" t="s">
        <v>282</v>
      </c>
      <c r="C14" s="5" t="n">
        <v>180</v>
      </c>
      <c r="E14" s="5" t="n">
        <v>180</v>
      </c>
    </row>
    <row r="15" spans="1:9">
      <c r="A15" s="4" t="s">
        <v>283</v>
      </c>
    </row>
    <row r="16" spans="1:9">
      <c r="A16" s="3" t="s">
        <v>275</v>
      </c>
    </row>
    <row r="17" spans="1:9">
      <c r="A17" s="4" t="s">
        <v>112</v>
      </c>
      <c r="C17" s="7" t="n">
        <v>119944</v>
      </c>
      <c r="D17" s="7" t="n">
        <v>89222</v>
      </c>
      <c r="E17" s="7" t="n">
        <v>119944</v>
      </c>
      <c r="F17" s="7" t="n">
        <v>89222</v>
      </c>
      <c r="G17" s="5" t="n">
        <v>67431</v>
      </c>
      <c r="H17" s="7" t="n">
        <v>118817</v>
      </c>
    </row>
    <row r="18" spans="1:9">
      <c r="A18" s="4" t="s">
        <v>284</v>
      </c>
    </row>
    <row r="19" spans="1:9">
      <c r="A19" s="3" t="s">
        <v>275</v>
      </c>
    </row>
    <row r="20" spans="1:9">
      <c r="A20" s="4" t="s">
        <v>279</v>
      </c>
      <c r="B20" s="5" t="n">
        <v>2000</v>
      </c>
    </row>
    <row r="21" spans="1:9">
      <c r="A21" s="4" t="s">
        <v>285</v>
      </c>
    </row>
    <row r="22" spans="1:9">
      <c r="A22" s="3" t="s">
        <v>275</v>
      </c>
    </row>
    <row r="23" spans="1:9">
      <c r="A23" s="4" t="s">
        <v>279</v>
      </c>
      <c r="B23" s="7" t="n">
        <v>3000</v>
      </c>
    </row>
    <row r="24" spans="1:9">
      <c r="A24" s="4" t="s">
        <v>286</v>
      </c>
    </row>
    <row r="25" spans="1:9">
      <c r="A25" s="3" t="s">
        <v>275</v>
      </c>
    </row>
    <row r="26" spans="1:9">
      <c r="A26" s="4" t="s">
        <v>217</v>
      </c>
      <c r="C26" s="5" t="n">
        <v>159569</v>
      </c>
      <c r="D26" s="5" t="n">
        <v>152390</v>
      </c>
      <c r="E26" s="5" t="n">
        <v>321197</v>
      </c>
      <c r="F26" s="5" t="n">
        <v>308199</v>
      </c>
    </row>
    <row r="27" spans="1:9">
      <c r="A27" s="4" t="s">
        <v>287</v>
      </c>
    </row>
    <row r="28" spans="1:9">
      <c r="A28" s="3" t="s">
        <v>275</v>
      </c>
    </row>
    <row r="29" spans="1:9">
      <c r="A29" s="4" t="s">
        <v>217</v>
      </c>
      <c r="C29" s="7" t="n">
        <v>13815</v>
      </c>
      <c r="D29" s="5" t="n">
        <v>0</v>
      </c>
      <c r="E29" s="7" t="n">
        <v>26598</v>
      </c>
      <c r="F29" s="5" t="n">
        <v>0</v>
      </c>
    </row>
    <row r="30" spans="1:9">
      <c r="A30" s="4" t="s">
        <v>288</v>
      </c>
    </row>
    <row r="31" spans="1:9">
      <c r="A31" s="3" t="s">
        <v>275</v>
      </c>
    </row>
    <row r="32" spans="1:9">
      <c r="A32" s="4" t="s">
        <v>278</v>
      </c>
      <c r="D32" s="5" t="n">
        <v>19100</v>
      </c>
    </row>
    <row r="33" spans="1:9">
      <c r="A33" s="4" t="s">
        <v>289</v>
      </c>
      <c r="D33" s="5" t="n">
        <v>700</v>
      </c>
    </row>
    <row r="34" spans="1:9">
      <c r="A34" s="4" t="s">
        <v>132</v>
      </c>
      <c r="D34" s="5" t="n">
        <v>23200</v>
      </c>
    </row>
    <row r="35" spans="1:9">
      <c r="A35" s="4" t="s">
        <v>280</v>
      </c>
      <c r="C35" s="9" t="n">
        <v>0.01</v>
      </c>
      <c r="E35" s="9" t="n">
        <v>0.03</v>
      </c>
    </row>
    <row r="36" spans="1:9">
      <c r="A36" s="4" t="s">
        <v>290</v>
      </c>
    </row>
    <row r="37" spans="1:9">
      <c r="A37" s="3" t="s">
        <v>275</v>
      </c>
    </row>
    <row r="38" spans="1:9">
      <c r="A38" s="4" t="s">
        <v>166</v>
      </c>
      <c r="D38" s="7" t="n">
        <v>4800</v>
      </c>
      <c r="F38" s="7" t="n">
        <v>4800</v>
      </c>
      <c r="G38" s="5" t="n">
        <v>65800</v>
      </c>
      <c r="I38" s="7" t="n">
        <v>2500</v>
      </c>
    </row>
    <row r="39" spans="1:9">
      <c r="A39" s="4" t="s">
        <v>278</v>
      </c>
      <c r="G39" s="7" t="n">
        <v>63300</v>
      </c>
    </row>
    <row r="40" spans="1:9">
      <c r="A40" s="4" t="s">
        <v>291</v>
      </c>
    </row>
    <row r="41" spans="1:9">
      <c r="A41" s="3" t="s">
        <v>275</v>
      </c>
    </row>
    <row r="42" spans="1:9">
      <c r="A42" s="4" t="s">
        <v>292</v>
      </c>
      <c r="C42" s="7" t="n">
        <v>1500</v>
      </c>
      <c r="E42" s="7" t="n">
        <v>3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93</v>
      </c>
      <c r="B1" s="2" t="s">
        <v>109</v>
      </c>
    </row>
    <row r="2" spans="1:8">
      <c r="B2" s="2" t="s">
        <v>23</v>
      </c>
      <c r="C2" s="2" t="s">
        <v>2</v>
      </c>
      <c r="D2" s="2" t="s">
        <v>294</v>
      </c>
      <c r="E2" s="2" t="s">
        <v>73</v>
      </c>
      <c r="F2" s="2" t="s">
        <v>295</v>
      </c>
      <c r="G2" s="2" t="s">
        <v>296</v>
      </c>
      <c r="H2" s="2" t="s">
        <v>110</v>
      </c>
    </row>
    <row r="3" spans="1:8">
      <c r="A3" s="3" t="s">
        <v>297</v>
      </c>
    </row>
    <row r="4" spans="1:8">
      <c r="A4" s="4" t="s">
        <v>37</v>
      </c>
      <c r="B4" s="7" t="n">
        <v>123890</v>
      </c>
      <c r="C4" s="7" t="n">
        <v>123750</v>
      </c>
      <c r="H4" s="7" t="n">
        <v>105926</v>
      </c>
    </row>
    <row r="5" spans="1:8">
      <c r="A5" s="4" t="s">
        <v>298</v>
      </c>
      <c r="B5" s="5" t="n">
        <v>15919</v>
      </c>
      <c r="C5" s="5" t="n">
        <v>10322</v>
      </c>
      <c r="D5" s="7" t="n">
        <v>10854</v>
      </c>
      <c r="E5" s="7" t="n">
        <v>20339</v>
      </c>
      <c r="G5" s="7" t="n">
        <v>15326</v>
      </c>
      <c r="H5" s="7" t="n">
        <v>19849</v>
      </c>
    </row>
    <row r="6" spans="1:8">
      <c r="A6" s="10" t="n">
        <v>2017</v>
      </c>
    </row>
    <row r="7" spans="1:8">
      <c r="A7" s="3" t="s">
        <v>297</v>
      </c>
    </row>
    <row r="8" spans="1:8">
      <c r="A8" s="4" t="s">
        <v>299</v>
      </c>
      <c r="B8" s="5" t="n">
        <v>31501</v>
      </c>
    </row>
    <row r="9" spans="1:8">
      <c r="A9" s="4" t="s">
        <v>300</v>
      </c>
      <c r="B9" s="7" t="n">
        <v>36372</v>
      </c>
    </row>
    <row r="10" spans="1:8">
      <c r="A10" s="4" t="s">
        <v>301</v>
      </c>
      <c r="F10" s="7" t="n">
        <v>1557</v>
      </c>
    </row>
    <row r="11" spans="1:8">
      <c r="A11" s="4" t="s">
        <v>123</v>
      </c>
      <c r="F11" s="5" t="n">
        <v>168</v>
      </c>
    </row>
    <row r="12" spans="1:8">
      <c r="A12" s="4" t="s">
        <v>302</v>
      </c>
      <c r="F12" s="5" t="n">
        <v>24500</v>
      </c>
    </row>
    <row r="13" spans="1:8">
      <c r="A13" s="4" t="s">
        <v>38</v>
      </c>
      <c r="F13" s="5" t="n">
        <v>18</v>
      </c>
    </row>
    <row r="14" spans="1:8">
      <c r="A14" s="4" t="s">
        <v>303</v>
      </c>
      <c r="F14" s="5" t="n">
        <v>-1312</v>
      </c>
    </row>
    <row r="15" spans="1:8">
      <c r="A15" s="4" t="s">
        <v>304</v>
      </c>
      <c r="F15" s="5" t="n">
        <v>-4727</v>
      </c>
    </row>
    <row r="16" spans="1:8">
      <c r="A16" s="4" t="s">
        <v>305</v>
      </c>
      <c r="F16" s="5" t="n">
        <v>20204</v>
      </c>
    </row>
    <row r="17" spans="1:8">
      <c r="A17" s="4" t="s">
        <v>37</v>
      </c>
      <c r="F17" s="5" t="n">
        <v>16168</v>
      </c>
    </row>
    <row r="18" spans="1:8">
      <c r="A18" s="4" t="s">
        <v>306</v>
      </c>
      <c r="F18" s="5" t="n">
        <v>36372</v>
      </c>
    </row>
    <row r="19" spans="1:8">
      <c r="A19" s="4" t="s">
        <v>298</v>
      </c>
      <c r="C19" s="7" t="n">
        <v>5000</v>
      </c>
      <c r="F19" s="7" t="n">
        <v>48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07</v>
      </c>
      <c r="B1" s="2" t="s">
        <v>1</v>
      </c>
    </row>
    <row r="2" spans="1:5">
      <c r="B2" s="2" t="s">
        <v>2</v>
      </c>
      <c r="C2" s="2" t="s">
        <v>23</v>
      </c>
      <c r="D2" s="2" t="s">
        <v>308</v>
      </c>
      <c r="E2" s="2" t="s">
        <v>309</v>
      </c>
    </row>
    <row r="3" spans="1:5">
      <c r="A3" s="3" t="s">
        <v>310</v>
      </c>
    </row>
    <row r="4" spans="1:5">
      <c r="A4" s="4" t="s">
        <v>311</v>
      </c>
      <c r="B4" s="4" t="s">
        <v>312</v>
      </c>
    </row>
    <row r="5" spans="1:5">
      <c r="A5" s="4" t="s">
        <v>313</v>
      </c>
      <c r="B5" s="7" t="n">
        <v>26667</v>
      </c>
      <c r="C5" s="7" t="n">
        <v>28333</v>
      </c>
    </row>
    <row r="6" spans="1:5">
      <c r="A6" s="4" t="s">
        <v>314</v>
      </c>
    </row>
    <row r="7" spans="1:5">
      <c r="A7" s="3" t="s">
        <v>310</v>
      </c>
    </row>
    <row r="8" spans="1:5">
      <c r="A8" s="4" t="s">
        <v>313</v>
      </c>
      <c r="B8" s="7" t="n">
        <v>30000</v>
      </c>
    </row>
    <row r="9" spans="1:5">
      <c r="A9" s="4" t="s">
        <v>281</v>
      </c>
    </row>
    <row r="10" spans="1:5">
      <c r="A10" s="3" t="s">
        <v>310</v>
      </c>
    </row>
    <row r="11" spans="1:5">
      <c r="A11" s="4" t="s">
        <v>315</v>
      </c>
      <c r="B11" s="4" t="s">
        <v>316</v>
      </c>
    </row>
    <row r="12" spans="1:5">
      <c r="A12" s="4" t="s">
        <v>317</v>
      </c>
    </row>
    <row r="13" spans="1:5">
      <c r="A13" s="3" t="s">
        <v>310</v>
      </c>
    </row>
    <row r="14" spans="1:5">
      <c r="A14" s="4" t="s">
        <v>313</v>
      </c>
      <c r="E14" s="7" t="n">
        <v>25000</v>
      </c>
    </row>
    <row r="15" spans="1:5">
      <c r="A15" s="4" t="s">
        <v>318</v>
      </c>
    </row>
    <row r="16" spans="1:5">
      <c r="A16" s="3" t="s">
        <v>310</v>
      </c>
    </row>
    <row r="17" spans="1:5">
      <c r="A17" s="4" t="s">
        <v>313</v>
      </c>
      <c r="D17" s="7" t="n">
        <v>5000</v>
      </c>
    </row>
    <row r="18" spans="1:5">
      <c r="A18" s="4" t="s">
        <v>319</v>
      </c>
    </row>
    <row r="19" spans="1:5">
      <c r="A19" s="3" t="s">
        <v>310</v>
      </c>
    </row>
    <row r="20" spans="1:5">
      <c r="A20" s="4" t="s">
        <v>315</v>
      </c>
      <c r="B20" s="4" t="s">
        <v>320</v>
      </c>
    </row>
    <row r="21" spans="1:5">
      <c r="A21" s="4" t="s">
        <v>321</v>
      </c>
    </row>
    <row r="22" spans="1:5">
      <c r="A22" s="3" t="s">
        <v>310</v>
      </c>
    </row>
    <row r="23" spans="1:5">
      <c r="A23" s="4" t="s">
        <v>315</v>
      </c>
      <c r="B23"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25"/>
    <col customWidth="1" max="3" min="3" width="27"/>
  </cols>
  <sheetData>
    <row r="1" spans="1:3">
      <c r="A1" s="1" t="s">
        <v>323</v>
      </c>
      <c r="B1" s="2" t="s">
        <v>1</v>
      </c>
      <c r="C1" s="2" t="s">
        <v>109</v>
      </c>
    </row>
    <row r="2" spans="1:3">
      <c r="B2" s="2" t="s">
        <v>2</v>
      </c>
      <c r="C2" s="2" t="s">
        <v>23</v>
      </c>
    </row>
    <row r="3" spans="1:3">
      <c r="A3" s="3" t="s">
        <v>324</v>
      </c>
    </row>
    <row r="4" spans="1:3">
      <c r="A4" s="4" t="s">
        <v>325</v>
      </c>
      <c r="B4" s="7" t="n">
        <v>94000</v>
      </c>
      <c r="C4" s="7" t="n">
        <v>93197</v>
      </c>
    </row>
    <row r="5" spans="1:3">
      <c r="A5" s="4" t="s">
        <v>326</v>
      </c>
      <c r="B5" s="5" t="n">
        <v>-19027</v>
      </c>
      <c r="C5" s="5" t="n">
        <v>-14538</v>
      </c>
    </row>
    <row r="6" spans="1:3">
      <c r="A6" s="4" t="s">
        <v>36</v>
      </c>
      <c r="B6" s="7" t="n">
        <v>74973</v>
      </c>
      <c r="C6" s="7" t="n">
        <v>78659</v>
      </c>
    </row>
    <row r="7" spans="1:3">
      <c r="A7" s="4" t="s">
        <v>327</v>
      </c>
    </row>
    <row r="8" spans="1:3">
      <c r="A8" s="3" t="s">
        <v>324</v>
      </c>
    </row>
    <row r="9" spans="1:3">
      <c r="A9" s="4" t="s">
        <v>328</v>
      </c>
      <c r="B9" s="4" t="s">
        <v>329</v>
      </c>
      <c r="C9" s="4" t="s">
        <v>329</v>
      </c>
    </row>
    <row r="10" spans="1:3">
      <c r="A10" s="4" t="s">
        <v>330</v>
      </c>
      <c r="B10" s="7" t="n">
        <v>4000</v>
      </c>
      <c r="C10" s="7" t="n">
        <v>4000</v>
      </c>
    </row>
    <row r="11" spans="1:3">
      <c r="A11" s="4" t="s">
        <v>326</v>
      </c>
      <c r="B11" s="5" t="n">
        <v>-1467</v>
      </c>
      <c r="C11" s="5" t="n">
        <v>-1267</v>
      </c>
    </row>
    <row r="12" spans="1:3">
      <c r="A12" s="4" t="s">
        <v>331</v>
      </c>
      <c r="B12" s="7" t="n">
        <v>2533</v>
      </c>
      <c r="C12" s="7" t="n">
        <v>2733</v>
      </c>
    </row>
    <row r="13" spans="1:3">
      <c r="A13" s="4" t="s">
        <v>332</v>
      </c>
    </row>
    <row r="14" spans="1:3">
      <c r="A14" s="3" t="s">
        <v>324</v>
      </c>
    </row>
    <row r="15" spans="1:3">
      <c r="A15" s="4" t="s">
        <v>328</v>
      </c>
      <c r="B15" s="4" t="s">
        <v>333</v>
      </c>
      <c r="C15" s="4" t="s">
        <v>333</v>
      </c>
    </row>
    <row r="16" spans="1:3">
      <c r="A16" s="4" t="s">
        <v>330</v>
      </c>
      <c r="B16" s="7" t="n">
        <v>42175</v>
      </c>
      <c r="C16" s="7" t="n">
        <v>41345</v>
      </c>
    </row>
    <row r="17" spans="1:3">
      <c r="A17" s="4" t="s">
        <v>326</v>
      </c>
      <c r="B17" s="5" t="n">
        <v>-14712</v>
      </c>
      <c r="C17" s="5" t="n">
        <v>-11589</v>
      </c>
    </row>
    <row r="18" spans="1:3">
      <c r="A18" s="4" t="s">
        <v>331</v>
      </c>
      <c r="B18" s="7" t="n">
        <v>27463</v>
      </c>
      <c r="C18" s="7" t="n">
        <v>29756</v>
      </c>
    </row>
    <row r="19" spans="1:3">
      <c r="A19" s="4" t="s">
        <v>334</v>
      </c>
    </row>
    <row r="20" spans="1:3">
      <c r="A20" s="3" t="s">
        <v>324</v>
      </c>
    </row>
    <row r="21" spans="1:3">
      <c r="A21" s="4" t="s">
        <v>328</v>
      </c>
      <c r="B21" s="4" t="s">
        <v>329</v>
      </c>
      <c r="C21" s="4" t="s">
        <v>329</v>
      </c>
    </row>
    <row r="22" spans="1:3">
      <c r="A22" s="4" t="s">
        <v>330</v>
      </c>
      <c r="B22" s="7" t="n">
        <v>20460</v>
      </c>
      <c r="C22" s="7" t="n">
        <v>20460</v>
      </c>
    </row>
    <row r="23" spans="1:3">
      <c r="A23" s="4" t="s">
        <v>326</v>
      </c>
      <c r="B23" s="5" t="n">
        <v>-1705</v>
      </c>
      <c r="C23" s="5" t="n">
        <v>-682</v>
      </c>
    </row>
    <row r="24" spans="1:3">
      <c r="A24" s="4" t="s">
        <v>331</v>
      </c>
      <c r="B24" s="7" t="n">
        <v>18755</v>
      </c>
      <c r="C24" s="7" t="n">
        <v>19778</v>
      </c>
    </row>
    <row r="25" spans="1:3">
      <c r="A25" s="4" t="s">
        <v>335</v>
      </c>
    </row>
    <row r="26" spans="1:3">
      <c r="A26" s="3" t="s">
        <v>324</v>
      </c>
    </row>
    <row r="27" spans="1:3">
      <c r="A27" s="4" t="s">
        <v>328</v>
      </c>
      <c r="B27" s="4" t="s">
        <v>336</v>
      </c>
      <c r="C27" s="4" t="s">
        <v>337</v>
      </c>
    </row>
    <row r="28" spans="1:3">
      <c r="A28" s="4" t="s">
        <v>330</v>
      </c>
      <c r="B28" s="7" t="n">
        <v>7612</v>
      </c>
      <c r="C28" s="7" t="n">
        <v>7389</v>
      </c>
    </row>
    <row r="29" spans="1:3">
      <c r="A29" s="4" t="s">
        <v>326</v>
      </c>
      <c r="B29" s="5" t="n">
        <v>-1143</v>
      </c>
      <c r="C29" s="5" t="n">
        <v>-1000</v>
      </c>
    </row>
    <row r="30" spans="1:3">
      <c r="A30" s="4" t="s">
        <v>331</v>
      </c>
      <c r="B30" s="5" t="n">
        <v>6469</v>
      </c>
      <c r="C30" s="5" t="n">
        <v>6389</v>
      </c>
    </row>
    <row r="31" spans="1:3">
      <c r="A31" s="4" t="s">
        <v>338</v>
      </c>
    </row>
    <row r="32" spans="1:3">
      <c r="A32" s="3" t="s">
        <v>324</v>
      </c>
    </row>
    <row r="33" spans="1:3">
      <c r="A33" s="4" t="s">
        <v>339</v>
      </c>
      <c r="B33" s="7" t="n">
        <v>19753</v>
      </c>
      <c r="C33" s="7" t="n">
        <v>20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40</v>
      </c>
      <c r="B1" s="2" t="s">
        <v>1</v>
      </c>
      <c r="C1" s="2" t="s">
        <v>109</v>
      </c>
    </row>
    <row r="2" spans="1:4">
      <c r="B2" s="2" t="s">
        <v>2</v>
      </c>
      <c r="C2" s="2" t="s">
        <v>23</v>
      </c>
      <c r="D2" s="2" t="s">
        <v>110</v>
      </c>
    </row>
    <row r="3" spans="1:4">
      <c r="A3" s="3" t="s">
        <v>228</v>
      </c>
    </row>
    <row r="4" spans="1:4">
      <c r="A4" s="4" t="s">
        <v>37</v>
      </c>
      <c r="B4" s="7" t="n">
        <v>123750</v>
      </c>
      <c r="C4" s="7" t="n">
        <v>123890</v>
      </c>
      <c r="D4" s="7" t="n">
        <v>105926</v>
      </c>
    </row>
    <row r="5" spans="1:4">
      <c r="A5" s="4" t="s">
        <v>341</v>
      </c>
      <c r="B5" s="5" t="n">
        <v>0</v>
      </c>
      <c r="C5" s="5" t="n">
        <v>17907</v>
      </c>
    </row>
    <row r="6" spans="1:4">
      <c r="A6" s="4" t="s">
        <v>342</v>
      </c>
      <c r="B6" s="7" t="n">
        <v>-140</v>
      </c>
      <c r="C6" s="7" t="n">
        <v>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3384</v>
      </c>
      <c r="C4" s="7" t="n">
        <v>152390</v>
      </c>
      <c r="D4" s="7" t="n">
        <v>347795</v>
      </c>
      <c r="E4" s="7" t="n">
        <v>308199</v>
      </c>
    </row>
    <row r="5" spans="1:5">
      <c r="A5" s="4" t="s">
        <v>76</v>
      </c>
      <c r="B5" s="5" t="n">
        <v>37637</v>
      </c>
      <c r="C5" s="5" t="n">
        <v>37199</v>
      </c>
      <c r="D5" s="5" t="n">
        <v>75607</v>
      </c>
      <c r="E5" s="5" t="n">
        <v>72799</v>
      </c>
    </row>
    <row r="6" spans="1:5">
      <c r="A6" s="4" t="s">
        <v>77</v>
      </c>
      <c r="B6" s="5" t="n">
        <v>135747</v>
      </c>
      <c r="C6" s="5" t="n">
        <v>115191</v>
      </c>
      <c r="D6" s="5" t="n">
        <v>272188</v>
      </c>
      <c r="E6" s="5" t="n">
        <v>235400</v>
      </c>
    </row>
    <row r="7" spans="1:5">
      <c r="A7" s="3" t="s">
        <v>78</v>
      </c>
    </row>
    <row r="8" spans="1:5">
      <c r="A8" s="4" t="s">
        <v>79</v>
      </c>
      <c r="B8" s="5" t="n">
        <v>13523</v>
      </c>
      <c r="C8" s="5" t="n">
        <v>10713</v>
      </c>
      <c r="D8" s="5" t="n">
        <v>26210</v>
      </c>
      <c r="E8" s="5" t="n">
        <v>21379</v>
      </c>
    </row>
    <row r="9" spans="1:5">
      <c r="A9" s="4" t="s">
        <v>80</v>
      </c>
      <c r="B9" s="5" t="n">
        <v>77125</v>
      </c>
      <c r="C9" s="5" t="n">
        <v>64438</v>
      </c>
      <c r="D9" s="5" t="n">
        <v>152819</v>
      </c>
      <c r="E9" s="5" t="n">
        <v>131497</v>
      </c>
    </row>
    <row r="10" spans="1:5">
      <c r="A10" s="4" t="s">
        <v>81</v>
      </c>
      <c r="B10" s="5" t="n">
        <v>0</v>
      </c>
      <c r="C10" s="5" t="n">
        <v>243</v>
      </c>
      <c r="D10" s="5" t="n">
        <v>0</v>
      </c>
      <c r="E10" s="5" t="n">
        <v>243</v>
      </c>
    </row>
    <row r="11" spans="1:5">
      <c r="A11" s="4" t="s">
        <v>82</v>
      </c>
      <c r="B11" s="5" t="n">
        <v>2178</v>
      </c>
      <c r="C11" s="5" t="n">
        <v>1809</v>
      </c>
      <c r="D11" s="5" t="n">
        <v>4365</v>
      </c>
      <c r="E11" s="5" t="n">
        <v>3591</v>
      </c>
    </row>
    <row r="12" spans="1:5">
      <c r="A12" s="4" t="s">
        <v>83</v>
      </c>
      <c r="B12" s="5" t="n">
        <v>782</v>
      </c>
      <c r="C12" s="5" t="n">
        <v>617</v>
      </c>
      <c r="D12" s="5" t="n">
        <v>1021</v>
      </c>
      <c r="E12" s="5" t="n">
        <v>1005</v>
      </c>
    </row>
    <row r="13" spans="1:5">
      <c r="A13" s="4" t="s">
        <v>84</v>
      </c>
      <c r="B13" s="5" t="n">
        <v>93608</v>
      </c>
      <c r="C13" s="5" t="n">
        <v>77820</v>
      </c>
      <c r="D13" s="5" t="n">
        <v>184415</v>
      </c>
      <c r="E13" s="5" t="n">
        <v>157715</v>
      </c>
    </row>
    <row r="14" spans="1:5">
      <c r="A14" s="4" t="s">
        <v>85</v>
      </c>
      <c r="B14" s="5" t="n">
        <v>42139</v>
      </c>
      <c r="C14" s="5" t="n">
        <v>37371</v>
      </c>
      <c r="D14" s="5" t="n">
        <v>87773</v>
      </c>
      <c r="E14" s="5" t="n">
        <v>77685</v>
      </c>
    </row>
    <row r="15" spans="1:5">
      <c r="A15" s="3" t="s">
        <v>86</v>
      </c>
    </row>
    <row r="16" spans="1:5">
      <c r="A16" s="4" t="s">
        <v>87</v>
      </c>
      <c r="B16" s="5" t="n">
        <v>2971</v>
      </c>
      <c r="C16" s="5" t="n">
        <v>1590</v>
      </c>
      <c r="D16" s="5" t="n">
        <v>5262</v>
      </c>
      <c r="E16" s="5" t="n">
        <v>3008</v>
      </c>
    </row>
    <row r="17" spans="1:5">
      <c r="A17" s="4" t="s">
        <v>88</v>
      </c>
      <c r="B17" s="5" t="n">
        <v>344</v>
      </c>
      <c r="C17" s="5" t="n">
        <v>448</v>
      </c>
      <c r="D17" s="5" t="n">
        <v>339</v>
      </c>
      <c r="E17" s="5" t="n">
        <v>996</v>
      </c>
    </row>
    <row r="18" spans="1:5">
      <c r="A18" s="4" t="s">
        <v>89</v>
      </c>
      <c r="B18" s="5" t="n">
        <v>4850</v>
      </c>
      <c r="C18" s="5" t="n">
        <v>148</v>
      </c>
      <c r="D18" s="5" t="n">
        <v>5008</v>
      </c>
      <c r="E18" s="5" t="n">
        <v>282</v>
      </c>
    </row>
    <row r="19" spans="1:5">
      <c r="A19" s="4" t="s">
        <v>90</v>
      </c>
      <c r="B19" s="5" t="n">
        <v>8165</v>
      </c>
      <c r="C19" s="5" t="n">
        <v>2186</v>
      </c>
      <c r="D19" s="5" t="n">
        <v>10609</v>
      </c>
      <c r="E19" s="5" t="n">
        <v>4286</v>
      </c>
    </row>
    <row r="20" spans="1:5">
      <c r="A20" s="4" t="s">
        <v>91</v>
      </c>
      <c r="B20" s="5" t="n">
        <v>50304</v>
      </c>
      <c r="C20" s="5" t="n">
        <v>39557</v>
      </c>
      <c r="D20" s="5" t="n">
        <v>98382</v>
      </c>
      <c r="E20" s="5" t="n">
        <v>81971</v>
      </c>
    </row>
    <row r="21" spans="1:5">
      <c r="A21" s="4" t="s">
        <v>92</v>
      </c>
      <c r="B21" s="5" t="n">
        <v>5327</v>
      </c>
      <c r="C21" s="5" t="n">
        <v>10890</v>
      </c>
      <c r="D21" s="5" t="n">
        <v>13866</v>
      </c>
      <c r="E21" s="5" t="n">
        <v>24590</v>
      </c>
    </row>
    <row r="22" spans="1:5">
      <c r="A22" s="4" t="s">
        <v>93</v>
      </c>
      <c r="B22" s="7" t="n">
        <v>44977</v>
      </c>
      <c r="C22" s="7" t="n">
        <v>28667</v>
      </c>
      <c r="D22" s="7" t="n">
        <v>84516</v>
      </c>
      <c r="E22" s="7" t="n">
        <v>57381</v>
      </c>
    </row>
    <row r="23" spans="1:5">
      <c r="A23" s="3" t="s">
        <v>94</v>
      </c>
    </row>
    <row r="24" spans="1:5">
      <c r="A24" s="4" t="s">
        <v>95</v>
      </c>
      <c r="B24" s="9" t="n">
        <v>0.46</v>
      </c>
      <c r="C24" s="9" t="n">
        <v>0.3</v>
      </c>
      <c r="D24" s="9" t="n">
        <v>0.87</v>
      </c>
      <c r="E24" s="9" t="n">
        <v>0.6</v>
      </c>
    </row>
    <row r="25" spans="1:5">
      <c r="A25" s="4" t="s">
        <v>96</v>
      </c>
      <c r="B25" s="9" t="n">
        <v>0.44</v>
      </c>
      <c r="C25" s="9" t="n">
        <v>0.29</v>
      </c>
      <c r="D25" s="9" t="n">
        <v>0.84</v>
      </c>
      <c r="E25" s="9" t="n">
        <v>0.59</v>
      </c>
    </row>
    <row r="26" spans="1:5">
      <c r="A26" s="3" t="s">
        <v>97</v>
      </c>
    </row>
    <row r="27" spans="1:5">
      <c r="A27" s="4" t="s">
        <v>95</v>
      </c>
      <c r="B27" s="5" t="n">
        <v>97830</v>
      </c>
      <c r="C27" s="5" t="n">
        <v>96161</v>
      </c>
      <c r="D27" s="5" t="n">
        <v>97337</v>
      </c>
      <c r="E27" s="5" t="n">
        <v>96079</v>
      </c>
    </row>
    <row r="28" spans="1:5">
      <c r="A28" s="4" t="s">
        <v>98</v>
      </c>
      <c r="B28" s="5" t="n">
        <v>3680</v>
      </c>
      <c r="C28" s="5" t="n">
        <v>1657</v>
      </c>
      <c r="D28" s="5" t="n">
        <v>3668</v>
      </c>
      <c r="E28" s="5" t="n">
        <v>1404</v>
      </c>
    </row>
    <row r="29" spans="1:5">
      <c r="A29" s="4" t="s">
        <v>96</v>
      </c>
      <c r="B29" s="5" t="n">
        <v>101510</v>
      </c>
      <c r="C29" s="5" t="n">
        <v>97818</v>
      </c>
      <c r="D29" s="5" t="n">
        <v>101005</v>
      </c>
      <c r="E29" s="5" t="n">
        <v>97483</v>
      </c>
    </row>
    <row r="30" spans="1:5">
      <c r="A30" s="4" t="s">
        <v>99</v>
      </c>
      <c r="B30" s="5" t="n">
        <v>1809</v>
      </c>
      <c r="C30" s="5" t="n">
        <v>2017</v>
      </c>
      <c r="D30" s="5" t="n">
        <v>1863</v>
      </c>
      <c r="E30" s="5" t="n">
        <v>3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109</v>
      </c>
    </row>
    <row r="2" spans="1:3">
      <c r="B2" s="2" t="s">
        <v>2</v>
      </c>
      <c r="C2" s="2" t="s">
        <v>23</v>
      </c>
    </row>
    <row r="3" spans="1:3">
      <c r="A3" s="3" t="s">
        <v>344</v>
      </c>
    </row>
    <row r="4" spans="1:3">
      <c r="A4" s="4" t="s">
        <v>26</v>
      </c>
      <c r="B4" s="7" t="n">
        <v>240976</v>
      </c>
      <c r="C4" s="7" t="n">
        <v>254890</v>
      </c>
    </row>
    <row r="5" spans="1:3">
      <c r="A5" s="4" t="s">
        <v>34</v>
      </c>
      <c r="B5" s="5" t="n">
        <v>155859</v>
      </c>
      <c r="C5" s="5" t="n">
        <v>56133</v>
      </c>
    </row>
    <row r="6" spans="1:3">
      <c r="A6" s="4" t="s">
        <v>345</v>
      </c>
    </row>
    <row r="7" spans="1:3">
      <c r="A7" s="3" t="s">
        <v>344</v>
      </c>
    </row>
    <row r="8" spans="1:3">
      <c r="A8" s="4" t="s">
        <v>346</v>
      </c>
      <c r="B8" s="5" t="n">
        <v>241227</v>
      </c>
      <c r="C8" s="5" t="n">
        <v>255144</v>
      </c>
    </row>
    <row r="9" spans="1:3">
      <c r="A9" s="4" t="s">
        <v>347</v>
      </c>
      <c r="B9" s="5" t="n">
        <v>24</v>
      </c>
      <c r="C9" s="5" t="n">
        <v>6</v>
      </c>
    </row>
    <row r="10" spans="1:3">
      <c r="A10" s="4" t="s">
        <v>348</v>
      </c>
      <c r="B10" s="5" t="n">
        <v>275</v>
      </c>
      <c r="C10" s="5" t="n">
        <v>260</v>
      </c>
    </row>
    <row r="11" spans="1:3">
      <c r="A11" s="4" t="s">
        <v>26</v>
      </c>
      <c r="B11" s="5" t="n">
        <v>240976</v>
      </c>
      <c r="C11" s="5" t="n">
        <v>254890</v>
      </c>
    </row>
    <row r="12" spans="1:3">
      <c r="A12" s="4" t="s">
        <v>349</v>
      </c>
    </row>
    <row r="13" spans="1:3">
      <c r="A13" s="3" t="s">
        <v>344</v>
      </c>
    </row>
    <row r="14" spans="1:3">
      <c r="A14" s="4" t="s">
        <v>346</v>
      </c>
      <c r="B14" s="5" t="n">
        <v>83552</v>
      </c>
      <c r="C14" s="5" t="n">
        <v>124817</v>
      </c>
    </row>
    <row r="15" spans="1:3">
      <c r="A15" s="4" t="s">
        <v>347</v>
      </c>
      <c r="B15" s="5" t="n">
        <v>10</v>
      </c>
      <c r="C15" s="5" t="n">
        <v>1</v>
      </c>
    </row>
    <row r="16" spans="1:3">
      <c r="A16" s="4" t="s">
        <v>348</v>
      </c>
      <c r="B16" s="5" t="n">
        <v>50</v>
      </c>
      <c r="C16" s="5" t="n">
        <v>141</v>
      </c>
    </row>
    <row r="17" spans="1:3">
      <c r="A17" s="4" t="s">
        <v>350</v>
      </c>
      <c r="B17" s="7" t="n">
        <v>83512</v>
      </c>
      <c r="C17" s="7" t="n">
        <v>124677</v>
      </c>
    </row>
    <row r="18" spans="1:3">
      <c r="A18" s="4" t="s">
        <v>351</v>
      </c>
    </row>
    <row r="19" spans="1:3">
      <c r="A19" s="3" t="s">
        <v>344</v>
      </c>
    </row>
    <row r="20" spans="1:3">
      <c r="A20" s="4" t="s">
        <v>352</v>
      </c>
      <c r="B20" s="4" t="s">
        <v>353</v>
      </c>
      <c r="C20" s="4" t="s">
        <v>353</v>
      </c>
    </row>
    <row r="21" spans="1:3">
      <c r="A21" s="4" t="s">
        <v>354</v>
      </c>
    </row>
    <row r="22" spans="1:3">
      <c r="A22" s="3" t="s">
        <v>344</v>
      </c>
    </row>
    <row r="23" spans="1:3">
      <c r="A23" s="4" t="s">
        <v>346</v>
      </c>
      <c r="B23" s="7" t="n">
        <v>141723</v>
      </c>
      <c r="C23" s="7" t="n">
        <v>64599</v>
      </c>
    </row>
    <row r="24" spans="1:3">
      <c r="A24" s="4" t="s">
        <v>347</v>
      </c>
      <c r="B24" s="5" t="n">
        <v>13</v>
      </c>
      <c r="C24" s="5" t="n">
        <v>5</v>
      </c>
    </row>
    <row r="25" spans="1:3">
      <c r="A25" s="4" t="s">
        <v>348</v>
      </c>
      <c r="B25" s="5" t="n">
        <v>218</v>
      </c>
      <c r="C25" s="5" t="n">
        <v>68</v>
      </c>
    </row>
    <row r="26" spans="1:3">
      <c r="A26" s="4" t="s">
        <v>350</v>
      </c>
      <c r="B26" s="7" t="n">
        <v>141518</v>
      </c>
      <c r="C26" s="7" t="n">
        <v>64536</v>
      </c>
    </row>
    <row r="27" spans="1:3">
      <c r="A27" s="4" t="s">
        <v>355</v>
      </c>
    </row>
    <row r="28" spans="1:3">
      <c r="A28" s="3" t="s">
        <v>344</v>
      </c>
    </row>
    <row r="29" spans="1:3">
      <c r="A29" s="4" t="s">
        <v>352</v>
      </c>
      <c r="B29" s="4" t="s">
        <v>353</v>
      </c>
      <c r="C29" s="4" t="s">
        <v>353</v>
      </c>
    </row>
    <row r="30" spans="1:3">
      <c r="A30" s="4" t="s">
        <v>356</v>
      </c>
    </row>
    <row r="31" spans="1:3">
      <c r="A31" s="3" t="s">
        <v>344</v>
      </c>
    </row>
    <row r="32" spans="1:3">
      <c r="A32" s="4" t="s">
        <v>346</v>
      </c>
      <c r="B32" s="7" t="n">
        <v>11473</v>
      </c>
      <c r="C32" s="7" t="n">
        <v>55768</v>
      </c>
    </row>
    <row r="33" spans="1:3">
      <c r="A33" s="4" t="s">
        <v>347</v>
      </c>
      <c r="B33" s="5" t="n">
        <v>1</v>
      </c>
      <c r="C33" s="5" t="n">
        <v>0</v>
      </c>
    </row>
    <row r="34" spans="1:3">
      <c r="A34" s="4" t="s">
        <v>348</v>
      </c>
      <c r="B34" s="5" t="n">
        <v>0</v>
      </c>
      <c r="C34" s="5" t="n">
        <v>27</v>
      </c>
    </row>
    <row r="35" spans="1:3">
      <c r="A35" s="4" t="s">
        <v>350</v>
      </c>
      <c r="B35" s="7" t="n">
        <v>11474</v>
      </c>
      <c r="C35" s="7" t="n">
        <v>55741</v>
      </c>
    </row>
    <row r="36" spans="1:3">
      <c r="A36" s="4" t="s">
        <v>357</v>
      </c>
    </row>
    <row r="37" spans="1:3">
      <c r="A37" s="3" t="s">
        <v>344</v>
      </c>
    </row>
    <row r="38" spans="1:3">
      <c r="A38" s="4" t="s">
        <v>352</v>
      </c>
      <c r="B38" s="4" t="s">
        <v>353</v>
      </c>
      <c r="C38" s="4" t="s">
        <v>353</v>
      </c>
    </row>
    <row r="39" spans="1:3">
      <c r="A39" s="4" t="s">
        <v>358</v>
      </c>
    </row>
    <row r="40" spans="1:3">
      <c r="A40" s="3" t="s">
        <v>344</v>
      </c>
    </row>
    <row r="41" spans="1:3">
      <c r="A41" s="4" t="s">
        <v>352</v>
      </c>
      <c r="B41" s="4" t="s">
        <v>353</v>
      </c>
    </row>
    <row r="42" spans="1:3">
      <c r="A42" s="4" t="s">
        <v>359</v>
      </c>
    </row>
    <row r="43" spans="1:3">
      <c r="A43" s="3" t="s">
        <v>344</v>
      </c>
    </row>
    <row r="44" spans="1:3">
      <c r="A44" s="4" t="s">
        <v>346</v>
      </c>
      <c r="B44" s="7" t="n">
        <v>4479</v>
      </c>
      <c r="C44" s="7" t="n">
        <v>9960</v>
      </c>
    </row>
    <row r="45" spans="1:3">
      <c r="A45" s="4" t="s">
        <v>347</v>
      </c>
      <c r="B45" s="5" t="n">
        <v>0</v>
      </c>
      <c r="C45" s="5" t="n">
        <v>0</v>
      </c>
    </row>
    <row r="46" spans="1:3">
      <c r="A46" s="4" t="s">
        <v>348</v>
      </c>
      <c r="B46" s="5" t="n">
        <v>7</v>
      </c>
      <c r="C46" s="5" t="n">
        <v>24</v>
      </c>
    </row>
    <row r="47" spans="1:3">
      <c r="A47" s="4" t="s">
        <v>350</v>
      </c>
      <c r="B47" s="7" t="n">
        <v>4472</v>
      </c>
      <c r="C47" s="7" t="n">
        <v>9936</v>
      </c>
    </row>
    <row r="48" spans="1:3">
      <c r="A48" s="4" t="s">
        <v>360</v>
      </c>
    </row>
    <row r="49" spans="1:3">
      <c r="A49" s="3" t="s">
        <v>344</v>
      </c>
    </row>
    <row r="50" spans="1:3">
      <c r="A50" s="4" t="s">
        <v>352</v>
      </c>
      <c r="B50" s="4" t="s">
        <v>353</v>
      </c>
      <c r="C50" s="4" t="s">
        <v>353</v>
      </c>
    </row>
    <row r="51" spans="1:3">
      <c r="A51" s="4" t="s">
        <v>361</v>
      </c>
    </row>
    <row r="52" spans="1:3">
      <c r="A52" s="3" t="s">
        <v>344</v>
      </c>
    </row>
    <row r="53" spans="1:3">
      <c r="A53" s="4" t="s">
        <v>346</v>
      </c>
      <c r="B53" s="7" t="n">
        <v>156105</v>
      </c>
      <c r="C53" s="7" t="n">
        <v>56281</v>
      </c>
    </row>
    <row r="54" spans="1:3">
      <c r="A54" s="4" t="s">
        <v>347</v>
      </c>
      <c r="B54" s="5" t="n">
        <v>18</v>
      </c>
      <c r="C54" s="5" t="n">
        <v>3</v>
      </c>
    </row>
    <row r="55" spans="1:3">
      <c r="A55" s="4" t="s">
        <v>348</v>
      </c>
      <c r="B55" s="5" t="n">
        <v>264</v>
      </c>
      <c r="C55" s="5" t="n">
        <v>151</v>
      </c>
    </row>
    <row r="56" spans="1:3">
      <c r="A56" s="4" t="s">
        <v>34</v>
      </c>
      <c r="B56" s="5" t="n">
        <v>155859</v>
      </c>
      <c r="C56" s="5" t="n">
        <v>56133</v>
      </c>
    </row>
    <row r="57" spans="1:3">
      <c r="A57" s="4" t="s">
        <v>362</v>
      </c>
    </row>
    <row r="58" spans="1:3">
      <c r="A58" s="3" t="s">
        <v>344</v>
      </c>
    </row>
    <row r="59" spans="1:3">
      <c r="A59" s="4" t="s">
        <v>346</v>
      </c>
      <c r="B59" s="5" t="n">
        <v>7146</v>
      </c>
      <c r="C59" s="5" t="n">
        <v>15285</v>
      </c>
    </row>
    <row r="60" spans="1:3">
      <c r="A60" s="4" t="s">
        <v>347</v>
      </c>
      <c r="B60" s="5" t="n">
        <v>0</v>
      </c>
      <c r="C60" s="5" t="n">
        <v>0</v>
      </c>
    </row>
    <row r="61" spans="1:3">
      <c r="A61" s="4" t="s">
        <v>348</v>
      </c>
      <c r="B61" s="5" t="n">
        <v>6</v>
      </c>
      <c r="C61" s="5" t="n">
        <v>48</v>
      </c>
    </row>
    <row r="62" spans="1:3">
      <c r="A62" s="4" t="s">
        <v>350</v>
      </c>
      <c r="B62" s="7" t="n">
        <v>7140</v>
      </c>
      <c r="C62" s="7" t="n">
        <v>15237</v>
      </c>
    </row>
    <row r="63" spans="1:3">
      <c r="A63" s="4" t="s">
        <v>363</v>
      </c>
    </row>
    <row r="64" spans="1:3">
      <c r="A64" s="3" t="s">
        <v>344</v>
      </c>
    </row>
    <row r="65" spans="1:3">
      <c r="A65" s="4" t="s">
        <v>352</v>
      </c>
      <c r="B65" s="4" t="s">
        <v>353</v>
      </c>
      <c r="C65" s="4" t="s">
        <v>353</v>
      </c>
    </row>
    <row r="66" spans="1:3">
      <c r="A66" s="4" t="s">
        <v>364</v>
      </c>
    </row>
    <row r="67" spans="1:3">
      <c r="A67" s="3" t="s">
        <v>344</v>
      </c>
    </row>
    <row r="68" spans="1:3">
      <c r="A68" s="4" t="s">
        <v>352</v>
      </c>
      <c r="B68" s="4" t="s">
        <v>365</v>
      </c>
      <c r="C68" s="4" t="s">
        <v>365</v>
      </c>
    </row>
    <row r="69" spans="1:3">
      <c r="A69" s="4" t="s">
        <v>366</v>
      </c>
    </row>
    <row r="70" spans="1:3">
      <c r="A70" s="3" t="s">
        <v>344</v>
      </c>
    </row>
    <row r="71" spans="1:3">
      <c r="A71" s="4" t="s">
        <v>346</v>
      </c>
      <c r="B71" s="7" t="n">
        <v>72500</v>
      </c>
      <c r="C71" s="7" t="n">
        <v>17155</v>
      </c>
    </row>
    <row r="72" spans="1:3">
      <c r="A72" s="4" t="s">
        <v>347</v>
      </c>
      <c r="B72" s="5" t="n">
        <v>17</v>
      </c>
      <c r="C72" s="5" t="n">
        <v>3</v>
      </c>
    </row>
    <row r="73" spans="1:3">
      <c r="A73" s="4" t="s">
        <v>348</v>
      </c>
      <c r="B73" s="5" t="n">
        <v>75</v>
      </c>
      <c r="C73" s="5" t="n">
        <v>39</v>
      </c>
    </row>
    <row r="74" spans="1:3">
      <c r="A74" s="4" t="s">
        <v>350</v>
      </c>
      <c r="B74" s="7" t="n">
        <v>72442</v>
      </c>
      <c r="C74" s="7" t="n">
        <v>17119</v>
      </c>
    </row>
    <row r="75" spans="1:3">
      <c r="A75" s="4" t="s">
        <v>367</v>
      </c>
    </row>
    <row r="76" spans="1:3">
      <c r="A76" s="3" t="s">
        <v>344</v>
      </c>
    </row>
    <row r="77" spans="1:3">
      <c r="A77" s="4" t="s">
        <v>352</v>
      </c>
      <c r="B77" s="4" t="s">
        <v>353</v>
      </c>
      <c r="C77" s="4" t="s">
        <v>353</v>
      </c>
    </row>
    <row r="78" spans="1:3">
      <c r="A78" s="4" t="s">
        <v>368</v>
      </c>
    </row>
    <row r="79" spans="1:3">
      <c r="A79" s="3" t="s">
        <v>344</v>
      </c>
    </row>
    <row r="80" spans="1:3">
      <c r="A80" s="4" t="s">
        <v>352</v>
      </c>
      <c r="B80" s="4" t="s">
        <v>365</v>
      </c>
      <c r="C80" s="4" t="s">
        <v>365</v>
      </c>
    </row>
    <row r="81" spans="1:3">
      <c r="A81" s="4" t="s">
        <v>369</v>
      </c>
    </row>
    <row r="82" spans="1:3">
      <c r="A82" s="3" t="s">
        <v>344</v>
      </c>
    </row>
    <row r="83" spans="1:3">
      <c r="A83" s="4" t="s">
        <v>346</v>
      </c>
      <c r="B83" s="7" t="n">
        <v>76459</v>
      </c>
      <c r="C83" s="7" t="n">
        <v>23841</v>
      </c>
    </row>
    <row r="84" spans="1:3">
      <c r="A84" s="4" t="s">
        <v>347</v>
      </c>
      <c r="B84" s="5" t="n">
        <v>1</v>
      </c>
      <c r="C84" s="5" t="n">
        <v>0</v>
      </c>
    </row>
    <row r="85" spans="1:3">
      <c r="A85" s="4" t="s">
        <v>348</v>
      </c>
      <c r="B85" s="5" t="n">
        <v>183</v>
      </c>
      <c r="C85" s="5" t="n">
        <v>64</v>
      </c>
    </row>
    <row r="86" spans="1:3">
      <c r="A86" s="4" t="s">
        <v>350</v>
      </c>
      <c r="B86" s="7" t="n">
        <v>76277</v>
      </c>
      <c r="C86" s="7" t="n">
        <v>23777</v>
      </c>
    </row>
    <row r="87" spans="1:3">
      <c r="A87" s="4" t="s">
        <v>370</v>
      </c>
    </row>
    <row r="88" spans="1:3">
      <c r="A88" s="3" t="s">
        <v>344</v>
      </c>
    </row>
    <row r="89" spans="1:3">
      <c r="A89" s="4" t="s">
        <v>352</v>
      </c>
      <c r="B89" s="4" t="s">
        <v>353</v>
      </c>
      <c r="C89" s="4" t="s">
        <v>353</v>
      </c>
    </row>
    <row r="90" spans="1:3">
      <c r="A90" s="4" t="s">
        <v>371</v>
      </c>
    </row>
    <row r="91" spans="1:3">
      <c r="A91" s="3" t="s">
        <v>344</v>
      </c>
    </row>
    <row r="92" spans="1:3">
      <c r="A92" s="4" t="s">
        <v>352</v>
      </c>
      <c r="B92" s="4" t="s">
        <v>365</v>
      </c>
      <c r="C92" s="4" t="s">
        <v>365</v>
      </c>
    </row>
    <row r="93" spans="1:3">
      <c r="A93" s="4" t="s">
        <v>372</v>
      </c>
    </row>
    <row r="94" spans="1:3">
      <c r="A94" s="3" t="s">
        <v>344</v>
      </c>
    </row>
    <row r="95" spans="1:3">
      <c r="A95" s="4" t="s">
        <v>352</v>
      </c>
      <c r="B95" s="4" t="s">
        <v>353</v>
      </c>
      <c r="C95" s="4" t="s">
        <v>353</v>
      </c>
    </row>
    <row r="96" spans="1:3">
      <c r="A96" s="4" t="s">
        <v>373</v>
      </c>
    </row>
    <row r="97" spans="1:3">
      <c r="A97" s="3" t="s">
        <v>344</v>
      </c>
    </row>
    <row r="98" spans="1:3">
      <c r="A98" s="4" t="s">
        <v>352</v>
      </c>
      <c r="B98" s="4" t="s">
        <v>365</v>
      </c>
      <c r="C98" s="4" t="s">
        <v>365</v>
      </c>
    </row>
    <row r="99" spans="1:3">
      <c r="A99" s="4" t="s">
        <v>374</v>
      </c>
    </row>
    <row r="100" spans="1:3">
      <c r="A100" s="3" t="s">
        <v>344</v>
      </c>
    </row>
    <row r="101" spans="1:3">
      <c r="A101" s="4" t="s">
        <v>350</v>
      </c>
      <c r="B101" s="7" t="n">
        <v>90652</v>
      </c>
      <c r="C101" s="7" t="n">
        <v>139914</v>
      </c>
    </row>
    <row r="102" spans="1:3">
      <c r="A102" s="4" t="s">
        <v>375</v>
      </c>
    </row>
    <row r="103" spans="1:3">
      <c r="A103" s="3" t="s">
        <v>344</v>
      </c>
    </row>
    <row r="104" spans="1:3">
      <c r="A104" s="4" t="s">
        <v>350</v>
      </c>
      <c r="B104" s="5" t="n">
        <v>213960</v>
      </c>
      <c r="C104" s="5" t="n">
        <v>81655</v>
      </c>
    </row>
    <row r="105" spans="1:3">
      <c r="A105" s="4" t="s">
        <v>376</v>
      </c>
    </row>
    <row r="106" spans="1:3">
      <c r="A106" s="3" t="s">
        <v>344</v>
      </c>
    </row>
    <row r="107" spans="1:3">
      <c r="A107" s="4" t="s">
        <v>350</v>
      </c>
      <c r="B107" s="5" t="n">
        <v>11474</v>
      </c>
      <c r="C107" s="5" t="n">
        <v>55741</v>
      </c>
    </row>
    <row r="108" spans="1:3">
      <c r="A108" s="4" t="s">
        <v>377</v>
      </c>
    </row>
    <row r="109" spans="1:3">
      <c r="A109" s="3" t="s">
        <v>344</v>
      </c>
    </row>
    <row r="110" spans="1:3">
      <c r="A110" s="4" t="s">
        <v>350</v>
      </c>
      <c r="B110" s="5" t="n">
        <v>76277</v>
      </c>
      <c r="C110" s="5" t="n">
        <v>23777</v>
      </c>
    </row>
    <row r="111" spans="1:3">
      <c r="A111" s="4" t="s">
        <v>378</v>
      </c>
    </row>
    <row r="112" spans="1:3">
      <c r="A112" s="3" t="s">
        <v>344</v>
      </c>
    </row>
    <row r="113" spans="1:3">
      <c r="A113" s="4" t="s">
        <v>350</v>
      </c>
      <c r="B113" s="5" t="n">
        <v>4472</v>
      </c>
      <c r="C113" s="5" t="n">
        <v>9936</v>
      </c>
    </row>
    <row r="114" spans="1:3">
      <c r="A114" s="4" t="s">
        <v>379</v>
      </c>
    </row>
    <row r="115" spans="1:3">
      <c r="A115" s="3" t="s">
        <v>344</v>
      </c>
    </row>
    <row r="116" spans="1:3">
      <c r="A116" s="4" t="s">
        <v>350</v>
      </c>
      <c r="B116" s="5" t="n">
        <v>0</v>
      </c>
      <c r="C116" s="5" t="n">
        <v>0</v>
      </c>
    </row>
    <row r="117" spans="1:3">
      <c r="A117" s="4" t="s">
        <v>380</v>
      </c>
    </row>
    <row r="118" spans="1:3">
      <c r="A118" s="3" t="s">
        <v>344</v>
      </c>
    </row>
    <row r="119" spans="1:3">
      <c r="A119" s="4" t="s">
        <v>350</v>
      </c>
      <c r="B119" s="5" t="n">
        <v>0</v>
      </c>
      <c r="C119" s="5" t="n">
        <v>0</v>
      </c>
    </row>
    <row r="120" spans="1:3">
      <c r="A120" s="4" t="s">
        <v>381</v>
      </c>
    </row>
    <row r="121" spans="1:3">
      <c r="A121" s="3" t="s">
        <v>344</v>
      </c>
    </row>
    <row r="122" spans="1:3">
      <c r="A122" s="4" t="s">
        <v>350</v>
      </c>
      <c r="B122" s="5" t="n">
        <v>0</v>
      </c>
      <c r="C122" s="5" t="n">
        <v>0</v>
      </c>
    </row>
    <row r="123" spans="1:3">
      <c r="A123" s="4" t="s">
        <v>382</v>
      </c>
    </row>
    <row r="124" spans="1:3">
      <c r="A124" s="3" t="s">
        <v>344</v>
      </c>
    </row>
    <row r="125" spans="1:3">
      <c r="A125" s="4" t="s">
        <v>350</v>
      </c>
      <c r="B125" s="5" t="n">
        <v>0</v>
      </c>
      <c r="C125" s="5" t="n">
        <v>0</v>
      </c>
    </row>
    <row r="126" spans="1:3">
      <c r="A126" s="4" t="s">
        <v>383</v>
      </c>
    </row>
    <row r="127" spans="1:3">
      <c r="A127" s="3" t="s">
        <v>344</v>
      </c>
    </row>
    <row r="128" spans="1:3">
      <c r="A128" s="4" t="s">
        <v>350</v>
      </c>
      <c r="B128" s="7" t="n">
        <v>0</v>
      </c>
      <c r="C128" s="7" t="n">
        <v>0</v>
      </c>
    </row>
    <row r="129" spans="1:3">
      <c r="A129" s="4" t="s">
        <v>384</v>
      </c>
    </row>
    <row r="130" spans="1:3">
      <c r="A130" s="3" t="s">
        <v>344</v>
      </c>
    </row>
    <row r="131" spans="1:3">
      <c r="A131" s="4" t="s">
        <v>385</v>
      </c>
      <c r="B131" s="4" t="s">
        <v>386</v>
      </c>
    </row>
    <row r="132" spans="1:3">
      <c r="A132" s="4" t="s">
        <v>387</v>
      </c>
    </row>
    <row r="133" spans="1:3">
      <c r="A133" s="3" t="s">
        <v>344</v>
      </c>
    </row>
    <row r="134" spans="1:3">
      <c r="A134" s="4" t="s">
        <v>385</v>
      </c>
      <c r="B13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89</v>
      </c>
      <c r="B1" s="2" t="s">
        <v>72</v>
      </c>
      <c r="D1" s="2" t="s">
        <v>1</v>
      </c>
    </row>
    <row r="2" spans="1:7">
      <c r="B2" s="2" t="s">
        <v>2</v>
      </c>
      <c r="C2" s="2" t="s">
        <v>73</v>
      </c>
      <c r="D2" s="2" t="s">
        <v>2</v>
      </c>
      <c r="E2" s="2" t="s">
        <v>73</v>
      </c>
      <c r="F2" s="2" t="s">
        <v>2</v>
      </c>
      <c r="G2" s="2" t="s">
        <v>23</v>
      </c>
    </row>
    <row r="3" spans="1:7">
      <c r="A3" s="3" t="s">
        <v>390</v>
      </c>
    </row>
    <row r="4" spans="1:7">
      <c r="A4" s="4" t="s">
        <v>237</v>
      </c>
      <c r="D4" s="4" t="s">
        <v>238</v>
      </c>
    </row>
    <row r="5" spans="1:7">
      <c r="A5" s="4" t="s">
        <v>391</v>
      </c>
      <c r="B5" s="7" t="n">
        <v>10854</v>
      </c>
      <c r="C5" s="7" t="n">
        <v>15326</v>
      </c>
      <c r="D5" s="7" t="n">
        <v>15919</v>
      </c>
      <c r="E5" s="7" t="n">
        <v>19849</v>
      </c>
      <c r="F5" s="7" t="n">
        <v>10322</v>
      </c>
      <c r="G5" s="7" t="n">
        <v>15919</v>
      </c>
    </row>
    <row r="6" spans="1:7">
      <c r="A6" s="3" t="s">
        <v>392</v>
      </c>
    </row>
    <row r="7" spans="1:7">
      <c r="A7" s="4" t="s">
        <v>393</v>
      </c>
      <c r="B7" s="5" t="n">
        <v>10854</v>
      </c>
      <c r="C7" s="5" t="n">
        <v>15326</v>
      </c>
      <c r="D7" s="5" t="n">
        <v>15919</v>
      </c>
      <c r="E7" s="5" t="n">
        <v>19849</v>
      </c>
    </row>
    <row r="8" spans="1:7">
      <c r="A8" s="4" t="s">
        <v>394</v>
      </c>
      <c r="B8" s="5" t="n">
        <v>0</v>
      </c>
      <c r="C8" s="5" t="n">
        <v>4871</v>
      </c>
      <c r="D8" s="5" t="n">
        <v>0</v>
      </c>
      <c r="E8" s="5" t="n">
        <v>4871</v>
      </c>
    </row>
    <row r="9" spans="1:7">
      <c r="A9" s="4" t="s">
        <v>395</v>
      </c>
      <c r="B9" s="5" t="n">
        <v>-204</v>
      </c>
      <c r="C9" s="5" t="n">
        <v>42</v>
      </c>
      <c r="D9" s="5" t="n">
        <v>-63</v>
      </c>
      <c r="E9" s="5" t="n">
        <v>42</v>
      </c>
    </row>
    <row r="10" spans="1:7">
      <c r="A10" s="4" t="s">
        <v>396</v>
      </c>
      <c r="B10" s="5" t="n">
        <v>510</v>
      </c>
      <c r="C10" s="5" t="n">
        <v>233</v>
      </c>
      <c r="D10" s="5" t="n">
        <v>5950</v>
      </c>
      <c r="E10" s="5" t="n">
        <v>5234</v>
      </c>
    </row>
    <row r="11" spans="1:7">
      <c r="A11" s="4" t="s">
        <v>397</v>
      </c>
      <c r="B11" s="5" t="n">
        <v>182</v>
      </c>
      <c r="C11" s="5" t="n">
        <v>333</v>
      </c>
      <c r="D11" s="5" t="n">
        <v>416</v>
      </c>
      <c r="E11" s="5" t="n">
        <v>811</v>
      </c>
    </row>
    <row r="12" spans="1:7">
      <c r="A12" s="4" t="s">
        <v>398</v>
      </c>
      <c r="B12" s="5" t="n">
        <v>10322</v>
      </c>
      <c r="C12" s="7" t="n">
        <v>20339</v>
      </c>
      <c r="D12" s="5" t="n">
        <v>10322</v>
      </c>
      <c r="E12" s="7" t="n">
        <v>20339</v>
      </c>
    </row>
    <row r="13" spans="1:7">
      <c r="A13" s="4" t="s">
        <v>399</v>
      </c>
    </row>
    <row r="14" spans="1:7">
      <c r="A14" s="3" t="s">
        <v>390</v>
      </c>
    </row>
    <row r="15" spans="1:7">
      <c r="A15" s="4" t="s">
        <v>400</v>
      </c>
      <c r="F15" s="5" t="n">
        <v>38236</v>
      </c>
      <c r="G15" s="5" t="n">
        <v>31549</v>
      </c>
    </row>
    <row r="16" spans="1:7">
      <c r="A16" s="4" t="s">
        <v>391</v>
      </c>
      <c r="B16" s="5" t="n">
        <v>10322</v>
      </c>
      <c r="D16" s="5" t="n">
        <v>15919</v>
      </c>
      <c r="F16" s="5" t="n">
        <v>10322</v>
      </c>
      <c r="G16" s="5" t="n">
        <v>15919</v>
      </c>
    </row>
    <row r="17" spans="1:7">
      <c r="A17" s="3" t="s">
        <v>392</v>
      </c>
    </row>
    <row r="18" spans="1:7">
      <c r="A18" s="4" t="s">
        <v>393</v>
      </c>
      <c r="D18" s="5" t="n">
        <v>15919</v>
      </c>
    </row>
    <row r="19" spans="1:7">
      <c r="A19" s="4" t="s">
        <v>398</v>
      </c>
      <c r="B19" s="5" t="n">
        <v>10322</v>
      </c>
      <c r="D19" s="5" t="n">
        <v>10322</v>
      </c>
    </row>
    <row r="20" spans="1:7">
      <c r="A20" s="4" t="s">
        <v>401</v>
      </c>
    </row>
    <row r="21" spans="1:7">
      <c r="A21" s="3" t="s">
        <v>390</v>
      </c>
    </row>
    <row r="22" spans="1:7">
      <c r="A22" s="4" t="s">
        <v>400</v>
      </c>
      <c r="F22" s="5" t="n">
        <v>15</v>
      </c>
      <c r="G22" s="5" t="n">
        <v>5927</v>
      </c>
    </row>
    <row r="23" spans="1:7">
      <c r="A23" s="4" t="s">
        <v>391</v>
      </c>
      <c r="B23" s="5" t="n">
        <v>0</v>
      </c>
      <c r="D23" s="5" t="n">
        <v>0</v>
      </c>
      <c r="F23" s="5" t="n">
        <v>0</v>
      </c>
      <c r="G23" s="5" t="n">
        <v>0</v>
      </c>
    </row>
    <row r="24" spans="1:7">
      <c r="A24" s="3" t="s">
        <v>392</v>
      </c>
    </row>
    <row r="25" spans="1:7">
      <c r="A25" s="4" t="s">
        <v>393</v>
      </c>
      <c r="D25" s="5" t="n">
        <v>0</v>
      </c>
    </row>
    <row r="26" spans="1:7">
      <c r="A26" s="4" t="s">
        <v>398</v>
      </c>
      <c r="B26" s="5" t="n">
        <v>0</v>
      </c>
      <c r="D26" s="5" t="n">
        <v>0</v>
      </c>
    </row>
    <row r="27" spans="1:7">
      <c r="A27" s="4" t="s">
        <v>402</v>
      </c>
    </row>
    <row r="28" spans="1:7">
      <c r="A28" s="3" t="s">
        <v>390</v>
      </c>
    </row>
    <row r="29" spans="1:7">
      <c r="A29" s="4" t="s">
        <v>400</v>
      </c>
      <c r="F29" s="5" t="n">
        <v>38221</v>
      </c>
      <c r="G29" s="5" t="n">
        <v>25622</v>
      </c>
    </row>
    <row r="30" spans="1:7">
      <c r="A30" s="4" t="s">
        <v>391</v>
      </c>
      <c r="B30" s="5" t="n">
        <v>0</v>
      </c>
      <c r="D30" s="5" t="n">
        <v>0</v>
      </c>
      <c r="F30" s="5" t="n">
        <v>0</v>
      </c>
      <c r="G30" s="5" t="n">
        <v>0</v>
      </c>
    </row>
    <row r="31" spans="1:7">
      <c r="A31" s="3" t="s">
        <v>392</v>
      </c>
    </row>
    <row r="32" spans="1:7">
      <c r="A32" s="4" t="s">
        <v>393</v>
      </c>
      <c r="D32" s="5" t="n">
        <v>0</v>
      </c>
    </row>
    <row r="33" spans="1:7">
      <c r="A33" s="4" t="s">
        <v>398</v>
      </c>
      <c r="B33" s="5" t="n">
        <v>0</v>
      </c>
      <c r="D33" s="5" t="n">
        <v>0</v>
      </c>
    </row>
    <row r="34" spans="1:7">
      <c r="A34" s="4" t="s">
        <v>403</v>
      </c>
    </row>
    <row r="35" spans="1:7">
      <c r="A35" s="3" t="s">
        <v>390</v>
      </c>
    </row>
    <row r="36" spans="1:7">
      <c r="A36" s="4" t="s">
        <v>400</v>
      </c>
      <c r="F36" s="5" t="n">
        <v>0</v>
      </c>
      <c r="G36" s="5" t="n">
        <v>0</v>
      </c>
    </row>
    <row r="37" spans="1:7">
      <c r="A37" s="4" t="s">
        <v>391</v>
      </c>
      <c r="B37" s="5" t="n">
        <v>10322</v>
      </c>
      <c r="D37" s="5" t="n">
        <v>15919</v>
      </c>
      <c r="F37" s="5" t="n">
        <v>10322</v>
      </c>
      <c r="G37" s="5" t="n">
        <v>15919</v>
      </c>
    </row>
    <row r="38" spans="1:7">
      <c r="A38" s="3" t="s">
        <v>392</v>
      </c>
    </row>
    <row r="39" spans="1:7">
      <c r="A39" s="4" t="s">
        <v>393</v>
      </c>
      <c r="D39" s="5" t="n">
        <v>15919</v>
      </c>
    </row>
    <row r="40" spans="1:7">
      <c r="A40" s="4" t="s">
        <v>398</v>
      </c>
      <c r="B40" s="5" t="n">
        <v>10322</v>
      </c>
      <c r="D40" s="5" t="n">
        <v>10322</v>
      </c>
    </row>
    <row r="41" spans="1:7">
      <c r="A41" s="4" t="s">
        <v>404</v>
      </c>
    </row>
    <row r="42" spans="1:7">
      <c r="A42" s="3" t="s">
        <v>390</v>
      </c>
    </row>
    <row r="43" spans="1:7">
      <c r="A43" s="4" t="s">
        <v>350</v>
      </c>
      <c r="F43" s="5" t="n">
        <v>90652</v>
      </c>
      <c r="G43" s="5" t="n">
        <v>139914</v>
      </c>
    </row>
    <row r="44" spans="1:7">
      <c r="A44" s="4" t="s">
        <v>405</v>
      </c>
    </row>
    <row r="45" spans="1:7">
      <c r="A45" s="3" t="s">
        <v>390</v>
      </c>
    </row>
    <row r="46" spans="1:7">
      <c r="A46" s="4" t="s">
        <v>350</v>
      </c>
      <c r="F46" s="5" t="n">
        <v>0</v>
      </c>
      <c r="G46" s="5" t="n">
        <v>0</v>
      </c>
    </row>
    <row r="47" spans="1:7">
      <c r="A47" s="4" t="s">
        <v>406</v>
      </c>
    </row>
    <row r="48" spans="1:7">
      <c r="A48" s="3" t="s">
        <v>390</v>
      </c>
    </row>
    <row r="49" spans="1:7">
      <c r="A49" s="4" t="s">
        <v>350</v>
      </c>
      <c r="F49" s="5" t="n">
        <v>90652</v>
      </c>
      <c r="G49" s="5" t="n">
        <v>139914</v>
      </c>
    </row>
    <row r="50" spans="1:7">
      <c r="A50" s="4" t="s">
        <v>407</v>
      </c>
    </row>
    <row r="51" spans="1:7">
      <c r="A51" s="3" t="s">
        <v>390</v>
      </c>
    </row>
    <row r="52" spans="1:7">
      <c r="A52" s="4" t="s">
        <v>350</v>
      </c>
      <c r="F52" s="5" t="n">
        <v>0</v>
      </c>
      <c r="G52" s="5" t="n">
        <v>0</v>
      </c>
    </row>
    <row r="53" spans="1:7">
      <c r="A53" s="4" t="s">
        <v>408</v>
      </c>
    </row>
    <row r="54" spans="1:7">
      <c r="A54" s="3" t="s">
        <v>390</v>
      </c>
    </row>
    <row r="55" spans="1:7">
      <c r="A55" s="4" t="s">
        <v>350</v>
      </c>
      <c r="F55" s="5" t="n">
        <v>213960</v>
      </c>
      <c r="G55" s="5" t="n">
        <v>81655</v>
      </c>
    </row>
    <row r="56" spans="1:7">
      <c r="A56" s="4" t="s">
        <v>409</v>
      </c>
    </row>
    <row r="57" spans="1:7">
      <c r="A57" s="3" t="s">
        <v>390</v>
      </c>
    </row>
    <row r="58" spans="1:7">
      <c r="A58" s="4" t="s">
        <v>350</v>
      </c>
      <c r="F58" s="5" t="n">
        <v>0</v>
      </c>
      <c r="G58" s="5" t="n">
        <v>0</v>
      </c>
    </row>
    <row r="59" spans="1:7">
      <c r="A59" s="4" t="s">
        <v>410</v>
      </c>
    </row>
    <row r="60" spans="1:7">
      <c r="A60" s="3" t="s">
        <v>390</v>
      </c>
    </row>
    <row r="61" spans="1:7">
      <c r="A61" s="4" t="s">
        <v>350</v>
      </c>
      <c r="F61" s="5" t="n">
        <v>213960</v>
      </c>
      <c r="G61" s="5" t="n">
        <v>81655</v>
      </c>
    </row>
    <row r="62" spans="1:7">
      <c r="A62" s="4" t="s">
        <v>411</v>
      </c>
    </row>
    <row r="63" spans="1:7">
      <c r="A63" s="3" t="s">
        <v>390</v>
      </c>
    </row>
    <row r="64" spans="1:7">
      <c r="A64" s="4" t="s">
        <v>350</v>
      </c>
      <c r="F64" s="5" t="n">
        <v>0</v>
      </c>
      <c r="G64" s="5" t="n">
        <v>0</v>
      </c>
    </row>
    <row r="65" spans="1:7">
      <c r="A65" s="4" t="s">
        <v>412</v>
      </c>
    </row>
    <row r="66" spans="1:7">
      <c r="A66" s="3" t="s">
        <v>390</v>
      </c>
    </row>
    <row r="67" spans="1:7">
      <c r="A67" s="4" t="s">
        <v>350</v>
      </c>
      <c r="F67" s="5" t="n">
        <v>11474</v>
      </c>
      <c r="G67" s="5" t="n">
        <v>55741</v>
      </c>
    </row>
    <row r="68" spans="1:7">
      <c r="A68" s="4" t="s">
        <v>413</v>
      </c>
    </row>
    <row r="69" spans="1:7">
      <c r="A69" s="3" t="s">
        <v>390</v>
      </c>
    </row>
    <row r="70" spans="1:7">
      <c r="A70" s="4" t="s">
        <v>350</v>
      </c>
      <c r="F70" s="5" t="n">
        <v>0</v>
      </c>
      <c r="G70" s="5" t="n">
        <v>0</v>
      </c>
    </row>
    <row r="71" spans="1:7">
      <c r="A71" s="4" t="s">
        <v>414</v>
      </c>
    </row>
    <row r="72" spans="1:7">
      <c r="A72" s="3" t="s">
        <v>390</v>
      </c>
    </row>
    <row r="73" spans="1:7">
      <c r="A73" s="4" t="s">
        <v>350</v>
      </c>
      <c r="F73" s="5" t="n">
        <v>11474</v>
      </c>
      <c r="G73" s="5" t="n">
        <v>55741</v>
      </c>
    </row>
    <row r="74" spans="1:7">
      <c r="A74" s="4" t="s">
        <v>415</v>
      </c>
    </row>
    <row r="75" spans="1:7">
      <c r="A75" s="3" t="s">
        <v>390</v>
      </c>
    </row>
    <row r="76" spans="1:7">
      <c r="A76" s="4" t="s">
        <v>350</v>
      </c>
      <c r="F76" s="5" t="n">
        <v>0</v>
      </c>
      <c r="G76" s="5" t="n">
        <v>0</v>
      </c>
    </row>
    <row r="77" spans="1:7">
      <c r="A77" s="4" t="s">
        <v>416</v>
      </c>
    </row>
    <row r="78" spans="1:7">
      <c r="A78" s="3" t="s">
        <v>390</v>
      </c>
    </row>
    <row r="79" spans="1:7">
      <c r="A79" s="4" t="s">
        <v>350</v>
      </c>
      <c r="F79" s="5" t="n">
        <v>76277</v>
      </c>
      <c r="G79" s="5" t="n">
        <v>23777</v>
      </c>
    </row>
    <row r="80" spans="1:7">
      <c r="A80" s="4" t="s">
        <v>417</v>
      </c>
    </row>
    <row r="81" spans="1:7">
      <c r="A81" s="3" t="s">
        <v>390</v>
      </c>
    </row>
    <row r="82" spans="1:7">
      <c r="A82" s="4" t="s">
        <v>350</v>
      </c>
      <c r="F82" s="5" t="n">
        <v>0</v>
      </c>
      <c r="G82" s="5" t="n">
        <v>0</v>
      </c>
    </row>
    <row r="83" spans="1:7">
      <c r="A83" s="4" t="s">
        <v>418</v>
      </c>
    </row>
    <row r="84" spans="1:7">
      <c r="A84" s="3" t="s">
        <v>390</v>
      </c>
    </row>
    <row r="85" spans="1:7">
      <c r="A85" s="4" t="s">
        <v>350</v>
      </c>
      <c r="F85" s="5" t="n">
        <v>76277</v>
      </c>
      <c r="G85" s="5" t="n">
        <v>23777</v>
      </c>
    </row>
    <row r="86" spans="1:7">
      <c r="A86" s="4" t="s">
        <v>419</v>
      </c>
    </row>
    <row r="87" spans="1:7">
      <c r="A87" s="3" t="s">
        <v>390</v>
      </c>
    </row>
    <row r="88" spans="1:7">
      <c r="A88" s="4" t="s">
        <v>350</v>
      </c>
      <c r="F88" s="5" t="n">
        <v>0</v>
      </c>
      <c r="G88" s="5" t="n">
        <v>0</v>
      </c>
    </row>
    <row r="89" spans="1:7">
      <c r="A89" s="4" t="s">
        <v>420</v>
      </c>
    </row>
    <row r="90" spans="1:7">
      <c r="A90" s="3" t="s">
        <v>390</v>
      </c>
    </row>
    <row r="91" spans="1:7">
      <c r="A91" s="4" t="s">
        <v>350</v>
      </c>
      <c r="F91" s="5" t="n">
        <v>4472</v>
      </c>
      <c r="G91" s="5" t="n">
        <v>9936</v>
      </c>
    </row>
    <row r="92" spans="1:7">
      <c r="A92" s="4" t="s">
        <v>421</v>
      </c>
    </row>
    <row r="93" spans="1:7">
      <c r="A93" s="3" t="s">
        <v>390</v>
      </c>
    </row>
    <row r="94" spans="1:7">
      <c r="A94" s="4" t="s">
        <v>350</v>
      </c>
      <c r="F94" s="5" t="n">
        <v>0</v>
      </c>
      <c r="G94" s="5" t="n">
        <v>0</v>
      </c>
    </row>
    <row r="95" spans="1:7">
      <c r="A95" s="4" t="s">
        <v>422</v>
      </c>
    </row>
    <row r="96" spans="1:7">
      <c r="A96" s="3" t="s">
        <v>390</v>
      </c>
    </row>
    <row r="97" spans="1:7">
      <c r="A97" s="4" t="s">
        <v>350</v>
      </c>
      <c r="F97" s="5" t="n">
        <v>4472</v>
      </c>
      <c r="G97" s="5" t="n">
        <v>9936</v>
      </c>
    </row>
    <row r="98" spans="1:7">
      <c r="A98" s="4" t="s">
        <v>423</v>
      </c>
    </row>
    <row r="99" spans="1:7">
      <c r="A99" s="3" t="s">
        <v>390</v>
      </c>
    </row>
    <row r="100" spans="1:7">
      <c r="A100" s="4" t="s">
        <v>350</v>
      </c>
      <c r="F100" s="5" t="n">
        <v>0</v>
      </c>
      <c r="G100" s="7" t="n">
        <v>0</v>
      </c>
    </row>
    <row r="101" spans="1:7">
      <c r="A101" s="4" t="s">
        <v>424</v>
      </c>
    </row>
    <row r="102" spans="1:7">
      <c r="A102" s="3" t="s">
        <v>390</v>
      </c>
    </row>
    <row r="103" spans="1:7">
      <c r="A103" s="4" t="s">
        <v>391</v>
      </c>
      <c r="B103" s="5" t="n">
        <v>5610</v>
      </c>
      <c r="D103" s="5" t="n">
        <v>5610</v>
      </c>
      <c r="F103" s="5" t="n">
        <v>5610</v>
      </c>
    </row>
    <row r="104" spans="1:7">
      <c r="A104" s="3" t="s">
        <v>392</v>
      </c>
    </row>
    <row r="105" spans="1:7">
      <c r="A105" s="4" t="s">
        <v>398</v>
      </c>
      <c r="B105" s="5" t="n">
        <v>5610</v>
      </c>
      <c r="D105" s="7" t="n">
        <v>5610</v>
      </c>
    </row>
    <row r="106" spans="1:7">
      <c r="A106" s="4" t="s">
        <v>384</v>
      </c>
    </row>
    <row r="107" spans="1:7">
      <c r="A107" s="3" t="s">
        <v>390</v>
      </c>
    </row>
    <row r="108" spans="1:7">
      <c r="A108" s="4" t="s">
        <v>385</v>
      </c>
      <c r="D108" s="4" t="s">
        <v>386</v>
      </c>
    </row>
    <row r="109" spans="1:7">
      <c r="A109" s="4" t="s">
        <v>387</v>
      </c>
    </row>
    <row r="110" spans="1:7">
      <c r="A110" s="3" t="s">
        <v>390</v>
      </c>
    </row>
    <row r="111" spans="1:7">
      <c r="A111" s="4" t="s">
        <v>385</v>
      </c>
      <c r="D111" s="4" t="s">
        <v>388</v>
      </c>
    </row>
    <row r="112" spans="1:7">
      <c r="A112" s="4" t="s">
        <v>425</v>
      </c>
    </row>
    <row r="113" spans="1:7">
      <c r="A113" s="3" t="s">
        <v>390</v>
      </c>
    </row>
    <row r="114" spans="1:7">
      <c r="A114" s="4" t="s">
        <v>391</v>
      </c>
      <c r="B114" s="5" t="n">
        <v>4712</v>
      </c>
      <c r="D114" s="7" t="n">
        <v>4712</v>
      </c>
      <c r="F114" s="7" t="n">
        <v>4712</v>
      </c>
    </row>
    <row r="115" spans="1:7">
      <c r="A115" s="3" t="s">
        <v>392</v>
      </c>
    </row>
    <row r="116" spans="1:7">
      <c r="A116" s="4" t="s">
        <v>398</v>
      </c>
      <c r="B116" s="7" t="n">
        <v>4712</v>
      </c>
      <c r="D116" s="7" t="n">
        <v>4712</v>
      </c>
    </row>
    <row r="117" spans="1:7">
      <c r="A117" s="4" t="s">
        <v>426</v>
      </c>
    </row>
    <row r="118" spans="1:7">
      <c r="A118" s="3" t="s">
        <v>390</v>
      </c>
    </row>
    <row r="119" spans="1:7">
      <c r="A119" s="4" t="s">
        <v>385</v>
      </c>
      <c r="D119" s="4" t="s">
        <v>388</v>
      </c>
    </row>
    <row r="120" spans="1:7">
      <c r="A120" s="4" t="s">
        <v>427</v>
      </c>
    </row>
    <row r="121" spans="1:7">
      <c r="A121" s="3" t="s">
        <v>390</v>
      </c>
    </row>
    <row r="122" spans="1:7">
      <c r="A122" s="4" t="s">
        <v>237</v>
      </c>
      <c r="D122" s="11" t="n">
        <v>0.08500000000000001</v>
      </c>
    </row>
    <row r="123" spans="1:7">
      <c r="A123" s="4" t="s">
        <v>428</v>
      </c>
    </row>
    <row r="124" spans="1:7">
      <c r="A124" s="3" t="s">
        <v>390</v>
      </c>
    </row>
    <row r="125" spans="1:7">
      <c r="A125" s="4" t="s">
        <v>237</v>
      </c>
      <c r="D125" s="11" t="n">
        <v>0.0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2</v>
      </c>
      <c r="C1" s="2" t="s">
        <v>23</v>
      </c>
    </row>
    <row r="2" spans="1:3">
      <c r="A2" s="3" t="s">
        <v>173</v>
      </c>
    </row>
    <row r="3" spans="1:3">
      <c r="A3" s="4" t="s">
        <v>430</v>
      </c>
      <c r="B3" s="7" t="n">
        <v>18909</v>
      </c>
      <c r="C3" s="7" t="n">
        <v>19984</v>
      </c>
    </row>
    <row r="4" spans="1:3">
      <c r="A4" s="4" t="s">
        <v>431</v>
      </c>
      <c r="B4" s="5" t="n">
        <v>9203</v>
      </c>
      <c r="C4" s="5" t="n">
        <v>10012</v>
      </c>
    </row>
    <row r="5" spans="1:3">
      <c r="A5" s="4" t="s">
        <v>432</v>
      </c>
      <c r="B5" s="5" t="n">
        <v>86646</v>
      </c>
      <c r="C5" s="5" t="n">
        <v>78413</v>
      </c>
    </row>
    <row r="6" spans="1:3">
      <c r="A6" s="4" t="s">
        <v>433</v>
      </c>
      <c r="B6" s="7" t="n">
        <v>114758</v>
      </c>
      <c r="C6" s="7" t="n">
        <v>108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4</v>
      </c>
      <c r="B1" s="2" t="s">
        <v>2</v>
      </c>
      <c r="C1" s="2" t="s">
        <v>23</v>
      </c>
    </row>
    <row r="2" spans="1:3">
      <c r="A2" s="3" t="s">
        <v>176</v>
      </c>
    </row>
    <row r="3" spans="1:3">
      <c r="A3" s="4" t="s">
        <v>435</v>
      </c>
      <c r="B3" s="7" t="n">
        <v>25950</v>
      </c>
      <c r="C3" s="7" t="n">
        <v>29006</v>
      </c>
    </row>
    <row r="4" spans="1:3">
      <c r="A4" s="4" t="s">
        <v>436</v>
      </c>
      <c r="B4" s="5" t="n">
        <v>1369</v>
      </c>
      <c r="C4" s="5" t="n">
        <v>1177</v>
      </c>
    </row>
    <row r="5" spans="1:3">
      <c r="A5" s="4" t="s">
        <v>437</v>
      </c>
      <c r="B5" s="5" t="n">
        <v>5686</v>
      </c>
      <c r="C5" s="5" t="n">
        <v>6325</v>
      </c>
    </row>
    <row r="6" spans="1:3">
      <c r="A6" s="4" t="s">
        <v>438</v>
      </c>
      <c r="B6" s="5" t="n">
        <v>2435</v>
      </c>
      <c r="C6" s="5" t="n">
        <v>2139</v>
      </c>
    </row>
    <row r="7" spans="1:3">
      <c r="A7" s="4" t="s">
        <v>439</v>
      </c>
      <c r="B7" s="5" t="n">
        <v>12538</v>
      </c>
      <c r="C7" s="5" t="n">
        <v>13947</v>
      </c>
    </row>
    <row r="8" spans="1:3">
      <c r="A8" s="4" t="s">
        <v>440</v>
      </c>
      <c r="B8" s="7" t="n">
        <v>47978</v>
      </c>
      <c r="C8" s="7" t="n">
        <v>52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441</v>
      </c>
      <c r="B1" s="2" t="s">
        <v>1</v>
      </c>
    </row>
    <row r="2" spans="1:3">
      <c r="B2" s="2" t="s">
        <v>2</v>
      </c>
      <c r="C2" s="2" t="s">
        <v>442</v>
      </c>
    </row>
    <row r="3" spans="1:3">
      <c r="A3" s="3" t="s">
        <v>443</v>
      </c>
    </row>
    <row r="4" spans="1:3">
      <c r="A4" s="4" t="s">
        <v>444</v>
      </c>
      <c r="B4" s="7" t="n">
        <v>125</v>
      </c>
      <c r="C4" s="7" t="n">
        <v>50</v>
      </c>
    </row>
    <row r="5" spans="1:3">
      <c r="A5" s="4" t="s">
        <v>445</v>
      </c>
      <c r="B5" s="5" t="n">
        <v>150</v>
      </c>
    </row>
    <row r="6" spans="1:3">
      <c r="A6" s="4" t="s">
        <v>446</v>
      </c>
      <c r="B6" s="7" t="n">
        <v>0</v>
      </c>
    </row>
    <row r="7" spans="1:3">
      <c r="A7" s="4" t="s">
        <v>447</v>
      </c>
      <c r="B7" s="4" t="s">
        <v>448</v>
      </c>
    </row>
    <row r="8" spans="1:3">
      <c r="A8" s="4" t="s">
        <v>449</v>
      </c>
    </row>
    <row r="9" spans="1:3">
      <c r="A9" s="3" t="s">
        <v>443</v>
      </c>
    </row>
    <row r="10" spans="1:3">
      <c r="A10" s="4" t="s">
        <v>450</v>
      </c>
      <c r="B10" s="4" t="s">
        <v>312</v>
      </c>
    </row>
    <row r="11" spans="1:3">
      <c r="A11" s="4" t="s">
        <v>451</v>
      </c>
      <c r="B11" s="4" t="s">
        <v>452</v>
      </c>
    </row>
    <row r="12" spans="1:3">
      <c r="A12" s="4" t="s">
        <v>453</v>
      </c>
      <c r="B12" s="4" t="s">
        <v>454</v>
      </c>
    </row>
    <row r="13" spans="1:3">
      <c r="A13" s="4" t="s">
        <v>455</v>
      </c>
    </row>
    <row r="14" spans="1:3">
      <c r="A14" s="3" t="s">
        <v>443</v>
      </c>
    </row>
    <row r="15" spans="1:3">
      <c r="A15" s="4" t="s">
        <v>450</v>
      </c>
      <c r="B15" s="4" t="s">
        <v>312</v>
      </c>
    </row>
    <row r="16" spans="1:3">
      <c r="A16" s="4" t="s">
        <v>453</v>
      </c>
      <c r="B16" s="4" t="s">
        <v>454</v>
      </c>
    </row>
    <row r="17" spans="1:3">
      <c r="A17" s="4" t="s">
        <v>456</v>
      </c>
    </row>
    <row r="18" spans="1:3">
      <c r="A18" s="3" t="s">
        <v>443</v>
      </c>
    </row>
    <row r="19" spans="1:3">
      <c r="A19" s="4" t="s">
        <v>451</v>
      </c>
      <c r="B19" s="4" t="s">
        <v>452</v>
      </c>
    </row>
    <row r="20" spans="1:3">
      <c r="A20" s="4" t="s">
        <v>457</v>
      </c>
    </row>
    <row r="21" spans="1:3">
      <c r="A21" s="3" t="s">
        <v>443</v>
      </c>
    </row>
    <row r="22" spans="1:3">
      <c r="A22" s="4" t="s">
        <v>451</v>
      </c>
      <c r="B22" s="4" t="s">
        <v>458</v>
      </c>
    </row>
    <row r="23" spans="1:3">
      <c r="A23" s="4" t="s">
        <v>459</v>
      </c>
    </row>
    <row r="24" spans="1:3">
      <c r="A24" s="3" t="s">
        <v>443</v>
      </c>
    </row>
    <row r="25" spans="1:3">
      <c r="A25" s="4" t="s">
        <v>445</v>
      </c>
      <c r="B25"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0</v>
      </c>
      <c r="B1" s="2" t="s">
        <v>2</v>
      </c>
      <c r="C1" s="2" t="s">
        <v>23</v>
      </c>
    </row>
    <row r="2" spans="1:3">
      <c r="A2" s="3" t="s">
        <v>461</v>
      </c>
    </row>
    <row r="3" spans="1:3">
      <c r="A3" s="4" t="s">
        <v>67</v>
      </c>
      <c r="B3" s="5" t="n">
        <v>785000000</v>
      </c>
    </row>
    <row r="4" spans="1:3">
      <c r="A4" s="4" t="s">
        <v>59</v>
      </c>
    </row>
    <row r="5" spans="1:3">
      <c r="A5" s="3" t="s">
        <v>461</v>
      </c>
    </row>
    <row r="6" spans="1:3">
      <c r="A6" s="4" t="s">
        <v>67</v>
      </c>
      <c r="B6" s="5" t="n">
        <v>500000000</v>
      </c>
      <c r="C6" s="5" t="n">
        <v>500000000</v>
      </c>
    </row>
    <row r="7" spans="1:3">
      <c r="A7" s="4" t="s">
        <v>61</v>
      </c>
    </row>
    <row r="8" spans="1:3">
      <c r="A8" s="3" t="s">
        <v>461</v>
      </c>
    </row>
    <row r="9" spans="1:3">
      <c r="A9" s="4" t="s">
        <v>67</v>
      </c>
      <c r="B9" s="5" t="n">
        <v>275000000</v>
      </c>
      <c r="C9" s="5" t="n">
        <v>275000000</v>
      </c>
    </row>
    <row r="10" spans="1:3">
      <c r="A10" s="4" t="s">
        <v>462</v>
      </c>
    </row>
    <row r="11" spans="1:3">
      <c r="A11" s="3" t="s">
        <v>461</v>
      </c>
    </row>
    <row r="12" spans="1:3">
      <c r="A12" s="4" t="s">
        <v>67</v>
      </c>
      <c r="B12" s="5"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23</v>
      </c>
    </row>
    <row r="2" spans="1:3">
      <c r="A2" s="3" t="s">
        <v>461</v>
      </c>
    </row>
    <row r="3" spans="1:3">
      <c r="A3" s="4" t="s">
        <v>68</v>
      </c>
      <c r="B3" s="5" t="n">
        <v>98247744</v>
      </c>
      <c r="C3" s="5" t="n">
        <v>96657881</v>
      </c>
    </row>
    <row r="4" spans="1:3">
      <c r="A4" s="4" t="s">
        <v>69</v>
      </c>
      <c r="B4" s="5" t="n">
        <v>98247744</v>
      </c>
      <c r="C4" s="5" t="n">
        <v>96657881</v>
      </c>
    </row>
    <row r="5" spans="1:3">
      <c r="A5" s="4" t="s">
        <v>59</v>
      </c>
    </row>
    <row r="6" spans="1:3">
      <c r="A6" s="3" t="s">
        <v>461</v>
      </c>
    </row>
    <row r="7" spans="1:3">
      <c r="A7" s="4" t="s">
        <v>68</v>
      </c>
      <c r="B7" s="5" t="n">
        <v>74370188</v>
      </c>
      <c r="C7" s="5" t="n">
        <v>72780325</v>
      </c>
    </row>
    <row r="8" spans="1:3">
      <c r="A8" s="4" t="s">
        <v>69</v>
      </c>
      <c r="B8" s="5" t="n">
        <v>74370188</v>
      </c>
      <c r="C8" s="5" t="n">
        <v>72780325</v>
      </c>
    </row>
    <row r="9" spans="1:3">
      <c r="A9" s="4" t="s">
        <v>61</v>
      </c>
    </row>
    <row r="10" spans="1:3">
      <c r="A10" s="3" t="s">
        <v>461</v>
      </c>
    </row>
    <row r="11" spans="1:3">
      <c r="A11" s="4" t="s">
        <v>68</v>
      </c>
      <c r="B11" s="5" t="n">
        <v>23877556</v>
      </c>
      <c r="C11" s="5" t="n">
        <v>23877556</v>
      </c>
    </row>
    <row r="12" spans="1:3">
      <c r="A12" s="4" t="s">
        <v>69</v>
      </c>
      <c r="B12" s="5" t="n">
        <v>23877556</v>
      </c>
      <c r="C12" s="5" t="n">
        <v>23877556</v>
      </c>
    </row>
    <row r="13" spans="1:3">
      <c r="A13" s="4" t="s">
        <v>462</v>
      </c>
    </row>
    <row r="14" spans="1:3">
      <c r="A14" s="3" t="s">
        <v>461</v>
      </c>
    </row>
    <row r="15" spans="1:3">
      <c r="A15" s="4" t="s">
        <v>68</v>
      </c>
      <c r="B15" s="5" t="n">
        <v>0</v>
      </c>
      <c r="C15" s="5" t="n">
        <v>0</v>
      </c>
    </row>
    <row r="16" spans="1:3">
      <c r="A16" s="4" t="s">
        <v>69</v>
      </c>
      <c r="B16" s="5" t="n">
        <v>0</v>
      </c>
      <c r="C1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3" t="s">
        <v>465</v>
      </c>
    </row>
    <row r="4" spans="1:5">
      <c r="A4" s="4" t="s">
        <v>466</v>
      </c>
      <c r="D4" s="7" t="n">
        <v>967778</v>
      </c>
    </row>
    <row r="5" spans="1:5">
      <c r="A5" s="4" t="s">
        <v>102</v>
      </c>
      <c r="B5" s="7" t="n">
        <v>44977</v>
      </c>
      <c r="C5" s="7" t="n">
        <v>28667</v>
      </c>
      <c r="D5" s="5" t="n">
        <v>84516</v>
      </c>
      <c r="E5" s="7" t="n">
        <v>57381</v>
      </c>
    </row>
    <row r="6" spans="1:5">
      <c r="A6" s="4" t="s">
        <v>467</v>
      </c>
      <c r="D6" s="5" t="n">
        <v>11661</v>
      </c>
    </row>
    <row r="7" spans="1:5">
      <c r="A7" s="4" t="s">
        <v>468</v>
      </c>
      <c r="D7" s="5" t="n">
        <v>33131</v>
      </c>
    </row>
    <row r="8" spans="1:5">
      <c r="A8" s="4" t="s">
        <v>469</v>
      </c>
      <c r="B8" s="5" t="n">
        <v>-4041</v>
      </c>
      <c r="C8" s="7" t="n">
        <v>209</v>
      </c>
      <c r="D8" s="5" t="n">
        <v>100</v>
      </c>
      <c r="E8" s="7" t="n">
        <v>2770</v>
      </c>
    </row>
    <row r="9" spans="1:5">
      <c r="A9" s="4" t="s">
        <v>470</v>
      </c>
      <c r="B9" s="7" t="n">
        <v>1097186</v>
      </c>
      <c r="D9" s="7" t="n">
        <v>1097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1</v>
      </c>
      <c r="B1" s="2" t="s">
        <v>72</v>
      </c>
      <c r="D1" s="2" t="s">
        <v>1</v>
      </c>
    </row>
    <row r="2" spans="1:7">
      <c r="B2" s="2" t="s">
        <v>2</v>
      </c>
      <c r="C2" s="2" t="s">
        <v>73</v>
      </c>
      <c r="D2" s="2" t="s">
        <v>2</v>
      </c>
      <c r="E2" s="2" t="s">
        <v>73</v>
      </c>
      <c r="F2" s="2" t="s">
        <v>23</v>
      </c>
      <c r="G2" s="2" t="s">
        <v>110</v>
      </c>
    </row>
    <row r="3" spans="1:7">
      <c r="A3" s="4" t="s">
        <v>472</v>
      </c>
      <c r="B3" s="7" t="n">
        <v>-6807</v>
      </c>
      <c r="C3" s="7" t="n">
        <v>-5872</v>
      </c>
      <c r="D3" s="7" t="n">
        <v>-6807</v>
      </c>
      <c r="E3" s="7" t="n">
        <v>-5872</v>
      </c>
      <c r="F3" s="7" t="n">
        <v>-6907</v>
      </c>
      <c r="G3" s="7" t="n">
        <v>-8642</v>
      </c>
    </row>
    <row r="4" spans="1:7">
      <c r="A4" s="4" t="s">
        <v>473</v>
      </c>
      <c r="D4" s="5" t="n">
        <v>105</v>
      </c>
      <c r="E4" s="5" t="n">
        <v>2772</v>
      </c>
    </row>
    <row r="5" spans="1:7">
      <c r="A5" s="4" t="s">
        <v>474</v>
      </c>
      <c r="D5" s="5" t="n">
        <v>-5</v>
      </c>
      <c r="E5" s="5" t="n">
        <v>-2</v>
      </c>
    </row>
    <row r="6" spans="1:7">
      <c r="A6" s="4" t="s">
        <v>475</v>
      </c>
      <c r="B6" s="5" t="n">
        <v>-4041</v>
      </c>
      <c r="C6" s="5" t="n">
        <v>209</v>
      </c>
      <c r="D6" s="5" t="n">
        <v>100</v>
      </c>
      <c r="E6" s="5" t="n">
        <v>2770</v>
      </c>
    </row>
    <row r="7" spans="1:7">
      <c r="A7" s="4" t="s">
        <v>476</v>
      </c>
    </row>
    <row r="8" spans="1:7">
      <c r="A8" s="4" t="s">
        <v>472</v>
      </c>
      <c r="B8" s="5" t="n">
        <v>-6422</v>
      </c>
      <c r="C8" s="5" t="n">
        <v>-5848</v>
      </c>
      <c r="D8" s="5" t="n">
        <v>-6422</v>
      </c>
      <c r="E8" s="5" t="n">
        <v>-5848</v>
      </c>
      <c r="F8" s="5" t="n">
        <v>-6594</v>
      </c>
      <c r="G8" s="5" t="n">
        <v>-8475</v>
      </c>
    </row>
    <row r="9" spans="1:7">
      <c r="A9" s="4" t="s">
        <v>473</v>
      </c>
      <c r="D9" s="5" t="n">
        <v>172</v>
      </c>
      <c r="E9" s="5" t="n">
        <v>2627</v>
      </c>
    </row>
    <row r="10" spans="1:7">
      <c r="A10" s="4" t="s">
        <v>474</v>
      </c>
      <c r="D10" s="5" t="n">
        <v>0</v>
      </c>
      <c r="E10" s="5" t="n">
        <v>0</v>
      </c>
    </row>
    <row r="11" spans="1:7">
      <c r="A11" s="4" t="s">
        <v>475</v>
      </c>
      <c r="D11" s="5" t="n">
        <v>172</v>
      </c>
      <c r="E11" s="5" t="n">
        <v>2627</v>
      </c>
    </row>
    <row r="12" spans="1:7">
      <c r="A12" s="4" t="s">
        <v>477</v>
      </c>
    </row>
    <row r="13" spans="1:7">
      <c r="A13" s="4" t="s">
        <v>472</v>
      </c>
      <c r="B13" s="7" t="n">
        <v>-385</v>
      </c>
      <c r="C13" s="7" t="n">
        <v>-24</v>
      </c>
      <c r="D13" s="5" t="n">
        <v>-385</v>
      </c>
      <c r="E13" s="5" t="n">
        <v>-24</v>
      </c>
      <c r="F13" s="7" t="n">
        <v>-313</v>
      </c>
      <c r="G13" s="7" t="n">
        <v>-167</v>
      </c>
    </row>
    <row r="14" spans="1:7">
      <c r="A14" s="4" t="s">
        <v>473</v>
      </c>
      <c r="D14" s="5" t="n">
        <v>-67</v>
      </c>
      <c r="E14" s="5" t="n">
        <v>145</v>
      </c>
    </row>
    <row r="15" spans="1:7">
      <c r="A15" s="4" t="s">
        <v>474</v>
      </c>
      <c r="D15" s="5" t="n">
        <v>-5</v>
      </c>
      <c r="E15" s="5" t="n">
        <v>-2</v>
      </c>
    </row>
    <row r="16" spans="1:7">
      <c r="A16" s="4" t="s">
        <v>475</v>
      </c>
      <c r="D16" s="7" t="n">
        <v>-72</v>
      </c>
      <c r="E16" s="7" t="n">
        <v>1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7"/>
  </cols>
  <sheetData>
    <row r="1" spans="1:2">
      <c r="A1" s="1" t="s">
        <v>478</v>
      </c>
      <c r="B1" s="2" t="s">
        <v>1</v>
      </c>
    </row>
    <row r="2" spans="1:2">
      <c r="B2" s="2" t="s">
        <v>479</v>
      </c>
    </row>
    <row r="3" spans="1:2">
      <c r="A3" s="3" t="s">
        <v>480</v>
      </c>
    </row>
    <row r="4" spans="1:2">
      <c r="A4" s="4" t="s">
        <v>481</v>
      </c>
      <c r="B4" s="5" t="n">
        <v>3</v>
      </c>
    </row>
    <row r="5" spans="1:2">
      <c r="A5" s="4" t="s">
        <v>482</v>
      </c>
    </row>
    <row r="6" spans="1:2">
      <c r="A6" s="3" t="s">
        <v>480</v>
      </c>
    </row>
    <row r="7" spans="1:2">
      <c r="A7" s="4" t="s">
        <v>483</v>
      </c>
      <c r="B7" s="4" t="s">
        <v>329</v>
      </c>
    </row>
    <row r="8" spans="1:2">
      <c r="A8" s="4" t="s">
        <v>484</v>
      </c>
      <c r="B8" s="12" t="n">
        <v>56.9</v>
      </c>
    </row>
    <row r="9" spans="1:2">
      <c r="A9" s="4" t="s">
        <v>485</v>
      </c>
      <c r="B9" s="4" t="s">
        <v>486</v>
      </c>
    </row>
    <row r="10" spans="1:2">
      <c r="A10" s="4" t="s">
        <v>487</v>
      </c>
    </row>
    <row r="11" spans="1:2">
      <c r="A11" s="3" t="s">
        <v>480</v>
      </c>
    </row>
    <row r="12" spans="1:2">
      <c r="A12" s="4" t="s">
        <v>488</v>
      </c>
      <c r="B12" s="4" t="s">
        <v>489</v>
      </c>
    </row>
    <row r="13" spans="1:2">
      <c r="A13" s="4" t="s">
        <v>490</v>
      </c>
    </row>
    <row r="14" spans="1:2">
      <c r="A14" s="3" t="s">
        <v>480</v>
      </c>
    </row>
    <row r="15" spans="1:2">
      <c r="A15" s="4" t="s">
        <v>491</v>
      </c>
      <c r="B15" s="5" t="n">
        <v>3076923</v>
      </c>
    </row>
    <row r="16" spans="1:2">
      <c r="A16" s="4" t="s">
        <v>492</v>
      </c>
    </row>
    <row r="17" spans="1:2">
      <c r="A17" s="3" t="s">
        <v>480</v>
      </c>
    </row>
    <row r="18" spans="1:2">
      <c r="A18" s="4" t="s">
        <v>493</v>
      </c>
      <c r="B18" s="5" t="n">
        <v>10769230</v>
      </c>
    </row>
    <row r="19" spans="1:2">
      <c r="A19" s="4" t="s">
        <v>494</v>
      </c>
      <c r="B19" s="4" t="s">
        <v>495</v>
      </c>
    </row>
    <row r="20" spans="1:2">
      <c r="A20" s="4" t="s">
        <v>496</v>
      </c>
    </row>
    <row r="21" spans="1:2">
      <c r="A21" s="3" t="s">
        <v>480</v>
      </c>
    </row>
    <row r="22" spans="1:2">
      <c r="A22" s="4" t="s">
        <v>493</v>
      </c>
      <c r="B22" s="5" t="n">
        <v>3348572</v>
      </c>
    </row>
    <row r="23" spans="1:2">
      <c r="A23" s="4" t="s">
        <v>497</v>
      </c>
      <c r="B23" s="5" t="n">
        <v>148898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102</v>
      </c>
      <c r="B4" s="7" t="n">
        <v>44977</v>
      </c>
      <c r="C4" s="7" t="n">
        <v>28667</v>
      </c>
      <c r="D4" s="7" t="n">
        <v>84516</v>
      </c>
      <c r="E4" s="7" t="n">
        <v>57381</v>
      </c>
    </row>
    <row r="5" spans="1:5">
      <c r="A5" s="3" t="s">
        <v>103</v>
      </c>
    </row>
    <row r="6" spans="1:5">
      <c r="A6" s="4" t="s">
        <v>104</v>
      </c>
      <c r="B6" s="5" t="n">
        <v>164</v>
      </c>
      <c r="C6" s="5" t="n">
        <v>23</v>
      </c>
      <c r="D6" s="5" t="n">
        <v>-72</v>
      </c>
      <c r="E6" s="5" t="n">
        <v>143</v>
      </c>
    </row>
    <row r="7" spans="1:5">
      <c r="A7" s="4" t="s">
        <v>105</v>
      </c>
      <c r="B7" s="5" t="n">
        <v>-4205</v>
      </c>
      <c r="C7" s="5" t="n">
        <v>186</v>
      </c>
      <c r="D7" s="5" t="n">
        <v>172</v>
      </c>
      <c r="E7" s="5" t="n">
        <v>2627</v>
      </c>
    </row>
    <row r="8" spans="1:5">
      <c r="A8" s="4" t="s">
        <v>106</v>
      </c>
      <c r="B8" s="5" t="n">
        <v>-4041</v>
      </c>
      <c r="C8" s="5" t="n">
        <v>209</v>
      </c>
      <c r="D8" s="5" t="n">
        <v>100</v>
      </c>
      <c r="E8" s="5" t="n">
        <v>2770</v>
      </c>
    </row>
    <row r="9" spans="1:5">
      <c r="A9" s="4" t="s">
        <v>107</v>
      </c>
      <c r="B9" s="7" t="n">
        <v>40936</v>
      </c>
      <c r="C9" s="7" t="n">
        <v>28876</v>
      </c>
      <c r="D9" s="7" t="n">
        <v>84616</v>
      </c>
      <c r="E9" s="7" t="n">
        <v>60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2</v>
      </c>
      <c r="D1" s="2" t="s">
        <v>1</v>
      </c>
    </row>
    <row r="2" spans="1:5">
      <c r="B2" s="2" t="s">
        <v>2</v>
      </c>
      <c r="C2" s="2" t="s">
        <v>73</v>
      </c>
      <c r="D2" s="2" t="s">
        <v>2</v>
      </c>
      <c r="E2" s="2" t="s">
        <v>73</v>
      </c>
    </row>
    <row r="3" spans="1:5">
      <c r="A3" s="3" t="s">
        <v>188</v>
      </c>
    </row>
    <row r="4" spans="1:5">
      <c r="A4" s="4" t="s">
        <v>499</v>
      </c>
      <c r="B4" s="9" t="n">
        <v>17.09</v>
      </c>
      <c r="C4" s="9" t="n">
        <v>9.890000000000001</v>
      </c>
      <c r="D4" s="9" t="n">
        <v>14.66</v>
      </c>
      <c r="E4" s="9" t="n">
        <v>8.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00</v>
      </c>
      <c r="B1" s="2" t="s">
        <v>1</v>
      </c>
    </row>
    <row r="2" spans="1:2">
      <c r="B2" s="2" t="s">
        <v>501</v>
      </c>
    </row>
    <row r="3" spans="1:2">
      <c r="A3" s="3" t="s">
        <v>502</v>
      </c>
    </row>
    <row r="4" spans="1:2">
      <c r="A4" s="4" t="s">
        <v>503</v>
      </c>
      <c r="B4" s="5" t="n">
        <v>9041</v>
      </c>
    </row>
    <row r="5" spans="1:2">
      <c r="A5" s="4" t="s">
        <v>504</v>
      </c>
      <c r="B5" s="5" t="n">
        <v>2454</v>
      </c>
    </row>
    <row r="6" spans="1:2">
      <c r="A6" s="4" t="s">
        <v>505</v>
      </c>
      <c r="B6" s="5" t="n">
        <v>-1590</v>
      </c>
    </row>
    <row r="7" spans="1:2">
      <c r="A7" s="4" t="s">
        <v>506</v>
      </c>
      <c r="B7" s="5" t="n">
        <v>-229</v>
      </c>
    </row>
    <row r="8" spans="1:2">
      <c r="A8" s="4" t="s">
        <v>507</v>
      </c>
      <c r="B8" s="5" t="n">
        <v>9676</v>
      </c>
    </row>
    <row r="9" spans="1:2">
      <c r="A9" s="4" t="s">
        <v>508</v>
      </c>
      <c r="B9" s="5" t="n">
        <v>3749</v>
      </c>
    </row>
    <row r="10" spans="1:2">
      <c r="A10" s="4" t="s">
        <v>509</v>
      </c>
      <c r="B10" s="5" t="n">
        <v>5927</v>
      </c>
    </row>
    <row r="11" spans="1:2">
      <c r="A11" s="3" t="s">
        <v>510</v>
      </c>
    </row>
    <row r="12" spans="1:2">
      <c r="A12" s="4" t="s">
        <v>511</v>
      </c>
      <c r="B12" s="9" t="n">
        <v>23.4</v>
      </c>
    </row>
    <row r="13" spans="1:2">
      <c r="A13" s="4" t="s">
        <v>512</v>
      </c>
      <c r="B13" s="13" t="n">
        <v>46.54</v>
      </c>
    </row>
    <row r="14" spans="1:2">
      <c r="A14" s="4" t="s">
        <v>513</v>
      </c>
      <c r="B14" s="13" t="n">
        <v>20.98</v>
      </c>
    </row>
    <row r="15" spans="1:2">
      <c r="A15" s="4" t="s">
        <v>514</v>
      </c>
      <c r="B15" s="13" t="n">
        <v>27.23</v>
      </c>
    </row>
    <row r="16" spans="1:2">
      <c r="A16" s="4" t="s">
        <v>515</v>
      </c>
      <c r="B16" s="13" t="n">
        <v>29.57</v>
      </c>
    </row>
    <row r="17" spans="1:2">
      <c r="A17" s="4" t="s">
        <v>516</v>
      </c>
      <c r="B17" s="13" t="n">
        <v>21.54</v>
      </c>
    </row>
    <row r="18" spans="1:2">
      <c r="A18" s="4" t="s">
        <v>517</v>
      </c>
      <c r="B18" s="9" t="n">
        <v>34.66</v>
      </c>
    </row>
    <row r="19" spans="1:2">
      <c r="A19" s="4" t="s">
        <v>518</v>
      </c>
      <c r="B19" s="4" t="s">
        <v>519</v>
      </c>
    </row>
    <row r="20" spans="1:2">
      <c r="A20" s="4" t="s">
        <v>520</v>
      </c>
      <c r="B20" s="4" t="s">
        <v>521</v>
      </c>
    </row>
    <row r="21" spans="1:2">
      <c r="A21" s="4" t="s">
        <v>522</v>
      </c>
      <c r="B21" s="4" t="s">
        <v>523</v>
      </c>
    </row>
    <row r="22" spans="1:2">
      <c r="A22" s="4" t="s">
        <v>524</v>
      </c>
      <c r="B22" s="7" t="n">
        <v>202872</v>
      </c>
    </row>
    <row r="23" spans="1:2">
      <c r="A23" s="4" t="s">
        <v>525</v>
      </c>
      <c r="B23" s="5" t="n">
        <v>108384</v>
      </c>
    </row>
    <row r="24" spans="1:2">
      <c r="A24" s="4" t="s">
        <v>526</v>
      </c>
      <c r="B24" s="7" t="n">
        <v>94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188</v>
      </c>
    </row>
    <row r="4" spans="1:5">
      <c r="A4" s="4" t="s">
        <v>528</v>
      </c>
      <c r="B4" s="7" t="n">
        <v>33305</v>
      </c>
      <c r="C4" s="7" t="n">
        <v>2870</v>
      </c>
      <c r="D4" s="7" t="n">
        <v>48153</v>
      </c>
      <c r="E4" s="7" t="n">
        <v>4760</v>
      </c>
    </row>
    <row r="5" spans="1:5">
      <c r="A5" s="4" t="s">
        <v>118</v>
      </c>
      <c r="B5" s="5" t="n">
        <v>5480</v>
      </c>
      <c r="C5" s="5" t="n">
        <v>3571</v>
      </c>
      <c r="D5" s="5" t="n">
        <v>11533</v>
      </c>
      <c r="E5" s="5" t="n">
        <v>7062</v>
      </c>
    </row>
    <row r="6" spans="1:5">
      <c r="A6" s="4" t="s">
        <v>529</v>
      </c>
      <c r="B6" s="5" t="n">
        <v>71</v>
      </c>
      <c r="C6" s="5" t="n">
        <v>47</v>
      </c>
      <c r="D6" s="5" t="n">
        <v>128</v>
      </c>
      <c r="E6" s="5" t="n">
        <v>98</v>
      </c>
    </row>
    <row r="7" spans="1:5">
      <c r="A7" s="4" t="s">
        <v>530</v>
      </c>
      <c r="B7" s="7" t="n">
        <v>5551</v>
      </c>
      <c r="C7" s="7" t="n">
        <v>3618</v>
      </c>
      <c r="D7" s="7" t="n">
        <v>11661</v>
      </c>
      <c r="E7" s="7" t="n">
        <v>71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31</v>
      </c>
      <c r="B1" s="2" t="s">
        <v>72</v>
      </c>
      <c r="D1" s="2" t="s">
        <v>1</v>
      </c>
    </row>
    <row r="2" spans="1:5">
      <c r="B2" s="2" t="s">
        <v>2</v>
      </c>
      <c r="C2" s="2" t="s">
        <v>73</v>
      </c>
      <c r="D2" s="2" t="s">
        <v>2</v>
      </c>
      <c r="E2" s="2" t="s">
        <v>73</v>
      </c>
    </row>
    <row r="3" spans="1:5">
      <c r="A3" s="3" t="s">
        <v>192</v>
      </c>
    </row>
    <row r="4" spans="1:5">
      <c r="A4" s="4" t="s">
        <v>263</v>
      </c>
      <c r="B4" s="4" t="s">
        <v>532</v>
      </c>
      <c r="C4" s="4" t="s">
        <v>533</v>
      </c>
      <c r="D4" s="4" t="s">
        <v>534</v>
      </c>
      <c r="E4" s="4" t="s">
        <v>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1"/>
    <col customWidth="1" max="3" min="3" width="19"/>
  </cols>
  <sheetData>
    <row r="1" spans="1:3">
      <c r="A1" s="1" t="s">
        <v>536</v>
      </c>
      <c r="B1" s="2" t="s">
        <v>1</v>
      </c>
    </row>
    <row r="2" spans="1:3">
      <c r="B2" s="2" t="s">
        <v>537</v>
      </c>
      <c r="C2" s="2" t="s">
        <v>538</v>
      </c>
    </row>
    <row r="3" spans="1:3">
      <c r="A3" s="3" t="s">
        <v>196</v>
      </c>
    </row>
    <row r="4" spans="1:3">
      <c r="A4" s="4" t="s">
        <v>539</v>
      </c>
      <c r="B4" s="7" t="n">
        <v>9</v>
      </c>
    </row>
    <row r="5" spans="1:3">
      <c r="A5" s="4" t="s">
        <v>540</v>
      </c>
      <c r="B5" s="14" t="n">
        <v>2.5</v>
      </c>
    </row>
    <row r="6" spans="1:3">
      <c r="A6" s="4" t="s">
        <v>541</v>
      </c>
    </row>
    <row r="7" spans="1:3">
      <c r="A7" s="3" t="s">
        <v>542</v>
      </c>
    </row>
    <row r="8" spans="1:3">
      <c r="A8" s="4" t="s">
        <v>543</v>
      </c>
      <c r="B8" s="12" t="n">
        <v>11.5</v>
      </c>
    </row>
    <row r="9" spans="1:3">
      <c r="A9" s="4" t="s">
        <v>544</v>
      </c>
    </row>
    <row r="10" spans="1:3">
      <c r="A10" s="3" t="s">
        <v>542</v>
      </c>
    </row>
    <row r="11" spans="1:3">
      <c r="A11" s="4" t="s">
        <v>545</v>
      </c>
      <c r="C11" s="5" t="n">
        <v>5</v>
      </c>
    </row>
    <row r="12" spans="1:3">
      <c r="A12" s="4" t="s">
        <v>546</v>
      </c>
    </row>
    <row r="13" spans="1:3">
      <c r="A13" s="3" t="s">
        <v>542</v>
      </c>
    </row>
    <row r="14" spans="1:3">
      <c r="A14" s="4" t="s">
        <v>545</v>
      </c>
      <c r="C1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47</v>
      </c>
      <c r="B1" s="2" t="s">
        <v>72</v>
      </c>
      <c r="D1" s="2" t="s">
        <v>1</v>
      </c>
    </row>
    <row r="2" spans="1:5">
      <c r="B2" s="2" t="s">
        <v>537</v>
      </c>
      <c r="C2" s="2" t="s">
        <v>548</v>
      </c>
      <c r="D2" s="2" t="s">
        <v>549</v>
      </c>
      <c r="E2" s="2" t="s">
        <v>548</v>
      </c>
    </row>
    <row r="3" spans="1:5">
      <c r="A3" s="3" t="s">
        <v>550</v>
      </c>
    </row>
    <row r="4" spans="1:5">
      <c r="A4" s="4" t="s">
        <v>551</v>
      </c>
      <c r="B4" s="7" t="n">
        <v>173384</v>
      </c>
      <c r="C4" s="7" t="n">
        <v>152390</v>
      </c>
      <c r="D4" s="7" t="n">
        <v>347795</v>
      </c>
      <c r="E4" s="7" t="n">
        <v>308199</v>
      </c>
    </row>
    <row r="5" spans="1:5">
      <c r="A5" s="4" t="s">
        <v>552</v>
      </c>
      <c r="D5" s="5" t="n">
        <v>1</v>
      </c>
    </row>
    <row r="6" spans="1:5">
      <c r="A6" s="4" t="s">
        <v>553</v>
      </c>
    </row>
    <row r="7" spans="1:5">
      <c r="A7" s="3" t="s">
        <v>550</v>
      </c>
    </row>
    <row r="8" spans="1:5">
      <c r="A8" s="4" t="s">
        <v>551</v>
      </c>
      <c r="B8" s="5" t="n">
        <v>145381</v>
      </c>
      <c r="C8" s="5" t="n">
        <v>126271</v>
      </c>
      <c r="D8" s="7" t="n">
        <v>290997</v>
      </c>
      <c r="E8" s="5" t="n">
        <v>255934</v>
      </c>
    </row>
    <row r="9" spans="1:5">
      <c r="A9" s="4" t="s">
        <v>554</v>
      </c>
    </row>
    <row r="10" spans="1:5">
      <c r="A10" s="3" t="s">
        <v>550</v>
      </c>
    </row>
    <row r="11" spans="1:5">
      <c r="A11" s="4" t="s">
        <v>551</v>
      </c>
      <c r="B11" s="7" t="n">
        <v>28003</v>
      </c>
      <c r="C11" s="7" t="n">
        <v>26119</v>
      </c>
      <c r="D11" s="7" t="n">
        <v>56798</v>
      </c>
      <c r="E11" s="7" t="n">
        <v>522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2</v>
      </c>
      <c r="D1" s="2" t="s">
        <v>1</v>
      </c>
    </row>
    <row r="2" spans="1:5">
      <c r="B2" s="2" t="s">
        <v>2</v>
      </c>
      <c r="C2" s="2" t="s">
        <v>73</v>
      </c>
      <c r="D2" s="2" t="s">
        <v>2</v>
      </c>
      <c r="E2" s="2" t="s">
        <v>73</v>
      </c>
    </row>
    <row r="3" spans="1:5">
      <c r="A3" s="3" t="s">
        <v>556</v>
      </c>
    </row>
    <row r="4" spans="1:5">
      <c r="A4" s="4" t="s">
        <v>75</v>
      </c>
      <c r="B4" s="7" t="n">
        <v>173384</v>
      </c>
      <c r="C4" s="7" t="n">
        <v>152390</v>
      </c>
      <c r="D4" s="7" t="n">
        <v>347795</v>
      </c>
      <c r="E4" s="7" t="n">
        <v>3081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8</v>
      </c>
      <c r="B1" s="2" t="s">
        <v>72</v>
      </c>
      <c r="D1" s="2" t="s">
        <v>1</v>
      </c>
      <c r="F1" s="2" t="s">
        <v>109</v>
      </c>
    </row>
    <row r="2" spans="1:7">
      <c r="B2" s="2" t="s">
        <v>2</v>
      </c>
      <c r="C2" s="2" t="s">
        <v>73</v>
      </c>
      <c r="D2" s="2" t="s">
        <v>2</v>
      </c>
      <c r="E2" s="2" t="s">
        <v>73</v>
      </c>
      <c r="F2" s="2" t="s">
        <v>110</v>
      </c>
      <c r="G2" s="2" t="s">
        <v>23</v>
      </c>
    </row>
    <row r="3" spans="1:7">
      <c r="A3" s="3" t="s">
        <v>111</v>
      </c>
    </row>
    <row r="4" spans="1:7">
      <c r="A4" s="4" t="s">
        <v>112</v>
      </c>
      <c r="B4" s="7" t="n">
        <v>119944</v>
      </c>
      <c r="C4" s="7" t="n">
        <v>89222</v>
      </c>
      <c r="D4" s="7" t="n">
        <v>119944</v>
      </c>
      <c r="E4" s="7" t="n">
        <v>89222</v>
      </c>
      <c r="F4" s="7" t="n">
        <v>67431</v>
      </c>
      <c r="G4" s="7" t="n">
        <v>118817</v>
      </c>
    </row>
    <row r="5" spans="1:7">
      <c r="A5" s="3" t="s">
        <v>113</v>
      </c>
    </row>
    <row r="6" spans="1:7">
      <c r="A6" s="4" t="s">
        <v>102</v>
      </c>
      <c r="B6" s="5" t="n">
        <v>44977</v>
      </c>
      <c r="C6" s="5" t="n">
        <v>28667</v>
      </c>
      <c r="D6" s="5" t="n">
        <v>84516</v>
      </c>
      <c r="E6" s="5" t="n">
        <v>57381</v>
      </c>
    </row>
    <row r="7" spans="1:7">
      <c r="A7" s="3" t="s">
        <v>114</v>
      </c>
    </row>
    <row r="8" spans="1:7">
      <c r="A8" s="4" t="s">
        <v>115</v>
      </c>
      <c r="D8" s="5" t="n">
        <v>19233</v>
      </c>
      <c r="E8" s="5" t="n">
        <v>22935</v>
      </c>
    </row>
    <row r="9" spans="1:7">
      <c r="A9" s="4" t="s">
        <v>116</v>
      </c>
      <c r="D9" s="5" t="n">
        <v>1477</v>
      </c>
      <c r="E9" s="5" t="n">
        <v>1855</v>
      </c>
    </row>
    <row r="10" spans="1:7">
      <c r="A10" s="4" t="s">
        <v>117</v>
      </c>
      <c r="D10" s="5" t="n">
        <v>5406</v>
      </c>
      <c r="E10" s="5" t="n">
        <v>4962</v>
      </c>
    </row>
    <row r="11" spans="1:7">
      <c r="A11" s="4" t="s">
        <v>118</v>
      </c>
      <c r="D11" s="5" t="n">
        <v>11533</v>
      </c>
      <c r="E11" s="5" t="n">
        <v>7062</v>
      </c>
    </row>
    <row r="12" spans="1:7">
      <c r="A12" s="4" t="s">
        <v>64</v>
      </c>
      <c r="D12" s="5" t="n">
        <v>312</v>
      </c>
      <c r="E12" s="5" t="n">
        <v>958</v>
      </c>
    </row>
    <row r="13" spans="1:7">
      <c r="A13" s="4" t="s">
        <v>119</v>
      </c>
      <c r="D13" s="5" t="n">
        <v>416</v>
      </c>
      <c r="E13" s="5" t="n">
        <v>811</v>
      </c>
    </row>
    <row r="14" spans="1:7">
      <c r="A14" s="4" t="s">
        <v>120</v>
      </c>
      <c r="D14" s="5" t="n">
        <v>1429</v>
      </c>
      <c r="E14" s="5" t="n">
        <v>-4238</v>
      </c>
    </row>
    <row r="15" spans="1:7">
      <c r="A15" s="4" t="s">
        <v>121</v>
      </c>
      <c r="D15" s="5" t="n">
        <v>-3947</v>
      </c>
      <c r="E15" s="5" t="n">
        <v>0</v>
      </c>
    </row>
    <row r="16" spans="1:7">
      <c r="A16" s="3" t="s">
        <v>122</v>
      </c>
    </row>
    <row r="17" spans="1:7">
      <c r="A17" s="4" t="s">
        <v>123</v>
      </c>
      <c r="D17" s="5" t="n">
        <v>-2257</v>
      </c>
      <c r="E17" s="5" t="n">
        <v>-3172</v>
      </c>
    </row>
    <row r="18" spans="1:7">
      <c r="A18" s="4" t="s">
        <v>28</v>
      </c>
      <c r="D18" s="5" t="n">
        <v>-11120</v>
      </c>
      <c r="E18" s="5" t="n">
        <v>-4652</v>
      </c>
    </row>
    <row r="19" spans="1:7">
      <c r="A19" s="4" t="s">
        <v>124</v>
      </c>
      <c r="D19" s="5" t="n">
        <v>-3303</v>
      </c>
      <c r="E19" s="5" t="n">
        <v>8506</v>
      </c>
    </row>
    <row r="20" spans="1:7">
      <c r="A20" s="3" t="s">
        <v>125</v>
      </c>
    </row>
    <row r="21" spans="1:7">
      <c r="A21" s="4" t="s">
        <v>42</v>
      </c>
      <c r="D21" s="5" t="n">
        <v>-5751</v>
      </c>
      <c r="E21" s="5" t="n">
        <v>-1660</v>
      </c>
    </row>
    <row r="22" spans="1:7">
      <c r="A22" s="4" t="s">
        <v>126</v>
      </c>
      <c r="D22" s="5" t="n">
        <v>-2104</v>
      </c>
      <c r="E22" s="5" t="n">
        <v>-4497</v>
      </c>
    </row>
    <row r="23" spans="1:7">
      <c r="A23" s="4" t="s">
        <v>127</v>
      </c>
      <c r="D23" s="5" t="n">
        <v>-10276</v>
      </c>
      <c r="E23" s="5" t="n">
        <v>-6825</v>
      </c>
    </row>
    <row r="24" spans="1:7">
      <c r="A24" s="4" t="s">
        <v>128</v>
      </c>
      <c r="D24" s="5" t="n">
        <v>85564</v>
      </c>
      <c r="E24" s="5" t="n">
        <v>79426</v>
      </c>
    </row>
    <row r="25" spans="1:7">
      <c r="A25" s="3" t="s">
        <v>129</v>
      </c>
    </row>
    <row r="26" spans="1:7">
      <c r="A26" s="4" t="s">
        <v>130</v>
      </c>
      <c r="D26" s="5" t="n">
        <v>-309223</v>
      </c>
      <c r="E26" s="5" t="n">
        <v>-138286</v>
      </c>
    </row>
    <row r="27" spans="1:7">
      <c r="A27" s="4" t="s">
        <v>131</v>
      </c>
      <c r="D27" s="5" t="n">
        <v>158102</v>
      </c>
      <c r="E27" s="5" t="n">
        <v>103398</v>
      </c>
    </row>
    <row r="28" spans="1:7">
      <c r="A28" s="4" t="s">
        <v>132</v>
      </c>
      <c r="D28" s="5" t="n">
        <v>63741</v>
      </c>
      <c r="E28" s="5" t="n">
        <v>32688</v>
      </c>
    </row>
    <row r="29" spans="1:7">
      <c r="A29" s="4" t="s">
        <v>133</v>
      </c>
      <c r="D29" s="5" t="n">
        <v>-27167</v>
      </c>
      <c r="E29" s="5" t="n">
        <v>-25061</v>
      </c>
    </row>
    <row r="30" spans="1:7">
      <c r="A30" s="4" t="s">
        <v>134</v>
      </c>
      <c r="D30" s="5" t="n">
        <v>0</v>
      </c>
      <c r="E30" s="5" t="n">
        <v>-31501</v>
      </c>
    </row>
    <row r="31" spans="1:7">
      <c r="A31" s="4" t="s">
        <v>135</v>
      </c>
      <c r="D31" s="5" t="n">
        <v>3000</v>
      </c>
      <c r="E31" s="5" t="n">
        <v>0</v>
      </c>
    </row>
    <row r="32" spans="1:7">
      <c r="A32" s="4" t="s">
        <v>136</v>
      </c>
      <c r="D32" s="5" t="n">
        <v>-111547</v>
      </c>
      <c r="E32" s="5" t="n">
        <v>-58762</v>
      </c>
    </row>
    <row r="33" spans="1:7">
      <c r="A33" s="3" t="s">
        <v>137</v>
      </c>
    </row>
    <row r="34" spans="1:7">
      <c r="A34" s="4" t="s">
        <v>138</v>
      </c>
      <c r="D34" s="5" t="n">
        <v>-5950</v>
      </c>
      <c r="E34" s="5" t="n">
        <v>-5234</v>
      </c>
    </row>
    <row r="35" spans="1:7">
      <c r="A35" s="4" t="s">
        <v>139</v>
      </c>
      <c r="D35" s="5" t="n">
        <v>33131</v>
      </c>
      <c r="E35" s="5" t="n">
        <v>5911</v>
      </c>
    </row>
    <row r="36" spans="1:7">
      <c r="A36" s="4" t="s">
        <v>140</v>
      </c>
      <c r="D36" s="5" t="n">
        <v>27181</v>
      </c>
      <c r="E36" s="5" t="n">
        <v>677</v>
      </c>
    </row>
    <row r="37" spans="1:7">
      <c r="A37" s="4" t="s">
        <v>141</v>
      </c>
      <c r="D37" s="5" t="n">
        <v>-71</v>
      </c>
      <c r="E37" s="5" t="n">
        <v>450</v>
      </c>
    </row>
    <row r="38" spans="1:7">
      <c r="A38" s="4" t="s">
        <v>142</v>
      </c>
      <c r="D38" s="5" t="n">
        <v>1127</v>
      </c>
      <c r="E38" s="5" t="n">
        <v>21791</v>
      </c>
    </row>
    <row r="39" spans="1:7">
      <c r="A39" s="4" t="s">
        <v>143</v>
      </c>
      <c r="D39" s="5" t="n">
        <v>118817</v>
      </c>
      <c r="E39" s="5" t="n">
        <v>66954</v>
      </c>
    </row>
    <row r="40" spans="1:7">
      <c r="A40" s="4" t="s">
        <v>144</v>
      </c>
      <c r="B40" s="7" t="n">
        <v>119944</v>
      </c>
      <c r="C40" s="7" t="n">
        <v>88744</v>
      </c>
      <c r="D40" s="5" t="n">
        <v>119944</v>
      </c>
      <c r="E40" s="5" t="n">
        <v>88744</v>
      </c>
      <c r="F40" s="7" t="n">
        <v>66954</v>
      </c>
    </row>
    <row r="41" spans="1:7">
      <c r="A41" s="3" t="s">
        <v>145</v>
      </c>
    </row>
    <row r="42" spans="1:7">
      <c r="A42" s="4" t="s">
        <v>146</v>
      </c>
      <c r="D42" s="5" t="n">
        <v>0</v>
      </c>
      <c r="E42" s="5" t="n">
        <v>21</v>
      </c>
    </row>
    <row r="43" spans="1:7">
      <c r="A43" s="4" t="s">
        <v>147</v>
      </c>
      <c r="D43" s="7" t="n">
        <v>22667</v>
      </c>
      <c r="E43" s="7" t="n">
        <v>354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8:36Z</dcterms:created>
  <dcterms:modified xmlns:dcterms="http://purl.org/dc/terms/" xmlns:xsi="http://www.w3.org/2001/XMLSchema-instance" xsi:type="dcterms:W3CDTF">2018-08-02T16:08:36Z</dcterms:modified>
</cp:coreProperties>
</file>